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VENUE AND DEFERRED REVENUE"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TRANSACTIONS WITH RELATED PARTI" sheetId="12" state="visible" r:id="rId12"/>
    <sheet xmlns:r="http://schemas.openxmlformats.org/officeDocument/2006/relationships" name="SHAREHOLDERS' EQUITY" sheetId="13" state="visible" r:id="rId13"/>
    <sheet xmlns:r="http://schemas.openxmlformats.org/officeDocument/2006/relationships" name="CAPITAL LEASE OBLIGATIONS" sheetId="14" state="visible" r:id="rId14"/>
    <sheet xmlns:r="http://schemas.openxmlformats.org/officeDocument/2006/relationships" name="DEFINED CONTRIBUTION 401(k) PLA"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REVENUE AND DEFERRED REVENUE (T" sheetId="21" state="visible" r:id="rId21"/>
    <sheet xmlns:r="http://schemas.openxmlformats.org/officeDocument/2006/relationships" name="PROPERTY AND EQUIPMENT (Tables)" sheetId="22" state="visible" r:id="rId22"/>
    <sheet xmlns:r="http://schemas.openxmlformats.org/officeDocument/2006/relationships" name="STOCKHOLDERS' EQUITY (Tables)" sheetId="23" state="visible" r:id="rId23"/>
    <sheet xmlns:r="http://schemas.openxmlformats.org/officeDocument/2006/relationships" name="CAPITAL LEASE OBLIGATIONS (Tabl"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BASIS OF PRESENTATION AND SUM_7" sheetId="30" state="visible" r:id="rId30"/>
    <sheet xmlns:r="http://schemas.openxmlformats.org/officeDocument/2006/relationships" name="BASIS OF PRESENTATION AND SUM_8" sheetId="31" state="visible" r:id="rId31"/>
    <sheet xmlns:r="http://schemas.openxmlformats.org/officeDocument/2006/relationships" name="BASIS OF PRESENTATION AND SUM_9" sheetId="32" state="visible" r:id="rId32"/>
    <sheet xmlns:r="http://schemas.openxmlformats.org/officeDocument/2006/relationships" name="REVENUE AND DEFERRED REVENUE (D" sheetId="33" state="visible" r:id="rId33"/>
    <sheet xmlns:r="http://schemas.openxmlformats.org/officeDocument/2006/relationships" name="REVENUE AND DEFERRED REVENUE _2" sheetId="34" state="visible" r:id="rId34"/>
    <sheet xmlns:r="http://schemas.openxmlformats.org/officeDocument/2006/relationships" name="REVENUE AND DEFERRED REVENUE _3" sheetId="35" state="visible" r:id="rId35"/>
    <sheet xmlns:r="http://schemas.openxmlformats.org/officeDocument/2006/relationships" name="PROPERTY AND EQUIPMENT - Compon" sheetId="36" state="visible" r:id="rId36"/>
    <sheet xmlns:r="http://schemas.openxmlformats.org/officeDocument/2006/relationships" name="PROPERTY AND EQUIPMENT - Summar" sheetId="37" state="visible" r:id="rId37"/>
    <sheet xmlns:r="http://schemas.openxmlformats.org/officeDocument/2006/relationships" name="NOTES PAYABLE (Detail Textuals)" sheetId="38" state="visible" r:id="rId38"/>
    <sheet xmlns:r="http://schemas.openxmlformats.org/officeDocument/2006/relationships" name="TRANSACTIONS WITH RELATED PAR_2" sheetId="39" state="visible" r:id="rId39"/>
    <sheet xmlns:r="http://schemas.openxmlformats.org/officeDocument/2006/relationships" name="SHAREHOLDERS' EQUITY (DEFICIT) " sheetId="40" state="visible" r:id="rId40"/>
    <sheet xmlns:r="http://schemas.openxmlformats.org/officeDocument/2006/relationships" name="SHAREHOLDERS' EQUITY (DEFICIT_2" sheetId="41" state="visible" r:id="rId41"/>
    <sheet xmlns:r="http://schemas.openxmlformats.org/officeDocument/2006/relationships" name="SHAREHOLDERS' EQUITY (DEFICIT_3" sheetId="42" state="visible" r:id="rId42"/>
    <sheet xmlns:r="http://schemas.openxmlformats.org/officeDocument/2006/relationships" name="SHAREHOLDERS' DEFICIT- Summary " sheetId="43" state="visible" r:id="rId43"/>
    <sheet xmlns:r="http://schemas.openxmlformats.org/officeDocument/2006/relationships" name="SHAREHOLDERS' EQUITY (DEFICIT_4" sheetId="44" state="visible" r:id="rId44"/>
    <sheet xmlns:r="http://schemas.openxmlformats.org/officeDocument/2006/relationships" name="SHAREHOLDERS' EQUITY (DEFICIT_5" sheetId="45" state="visible" r:id="rId45"/>
    <sheet xmlns:r="http://schemas.openxmlformats.org/officeDocument/2006/relationships" name="SHAREHOLDERS' EQUITY (DEFICIT_6" sheetId="46" state="visible" r:id="rId46"/>
    <sheet xmlns:r="http://schemas.openxmlformats.org/officeDocument/2006/relationships" name="SHAREHOLDERS' EQUITY (DEFICIT_7" sheetId="47" state="visible" r:id="rId47"/>
    <sheet xmlns:r="http://schemas.openxmlformats.org/officeDocument/2006/relationships" name="SHAREHOLDERS' EQUITY (DEFICIT_8" sheetId="48" state="visible" r:id="rId48"/>
    <sheet xmlns:r="http://schemas.openxmlformats.org/officeDocument/2006/relationships" name="SHAREHOLDERS' EQUITY (DEFICIT_9" sheetId="49" state="visible" r:id="rId49"/>
    <sheet xmlns:r="http://schemas.openxmlformats.org/officeDocument/2006/relationships" name="CAPITAL LEASE OBLIGATIONS (Deta" sheetId="50" state="visible" r:id="rId50"/>
    <sheet xmlns:r="http://schemas.openxmlformats.org/officeDocument/2006/relationships" name="CAPITAL LEASE OBLIGATIONS (De_2" sheetId="51" state="visible" r:id="rId51"/>
    <sheet xmlns:r="http://schemas.openxmlformats.org/officeDocument/2006/relationships" name="CAPITAL LEASE OBLIGATIONS (De_3" sheetId="52" state="visible" r:id="rId52"/>
    <sheet xmlns:r="http://schemas.openxmlformats.org/officeDocument/2006/relationships" name="DEFINED CONTRIBUTION 401(k) P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INCOME TAXES - Components of in" sheetId="57" state="visible" r:id="rId57"/>
    <sheet xmlns:r="http://schemas.openxmlformats.org/officeDocument/2006/relationships" name="INCOME TAXES - Summary of diffe" sheetId="58" state="visible" r:id="rId58"/>
    <sheet xmlns:r="http://schemas.openxmlformats.org/officeDocument/2006/relationships" name="INCOME TAXES - Components of ne" sheetId="59" state="visible" r:id="rId59"/>
    <sheet xmlns:r="http://schemas.openxmlformats.org/officeDocument/2006/relationships" name="INCOME TAXES (Detail Textuals)" sheetId="60" state="visible" r:id="rId60"/>
    <sheet xmlns:r="http://schemas.openxmlformats.org/officeDocument/2006/relationships" name="SUBSEQUENT EVENTS (Detail Textu" sheetId="61" state="visible" r:id="rId61"/>
  </sheets>
  <definedNames/>
  <calcPr calcId="124519" fullCalcOnLoad="1"/>
</workbook>
</file>

<file path=xl/sharedStrings.xml><?xml version="1.0" encoding="utf-8"?>
<sst xmlns="http://schemas.openxmlformats.org/spreadsheetml/2006/main" uniqueCount="675">
  <si>
    <t>Document and Entity Information - USD ($)</t>
  </si>
  <si>
    <t>12 Months Ended</t>
  </si>
  <si>
    <t>Dec. 31, 2018</t>
  </si>
  <si>
    <t>Mar. 29, 2019</t>
  </si>
  <si>
    <t>Jun. 29, 2018</t>
  </si>
  <si>
    <t>Document and Entity Information [Abstract]</t>
  </si>
  <si>
    <t>Entity Registrant Name</t>
  </si>
  <si>
    <t>InsPro Technologies Corp</t>
  </si>
  <si>
    <t>Entity Central Index Key</t>
  </si>
  <si>
    <t>0001309442</t>
  </si>
  <si>
    <t>Trading Symbol</t>
  </si>
  <si>
    <t>itcc</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2018</t>
  </si>
  <si>
    <t>Document Fiscal Period Focus</t>
  </si>
  <si>
    <t>FY</t>
  </si>
  <si>
    <t>Entity Small Business</t>
  </si>
  <si>
    <t>true</t>
  </si>
  <si>
    <t>Entity Emerging Growth Company</t>
  </si>
  <si>
    <t>Entity Shell Company</t>
  </si>
  <si>
    <t>CONSOLIDATED BALANCE SHEETS - USD ($)</t>
  </si>
  <si>
    <t>Dec. 31, 2017</t>
  </si>
  <si>
    <t>CURRENT ASSETS:</t>
  </si>
  <si>
    <t>Cash</t>
  </si>
  <si>
    <t>Accounts receivable, net</t>
  </si>
  <si>
    <t>Prepaid expenses</t>
  </si>
  <si>
    <t>Other current assets</t>
  </si>
  <si>
    <t>Income tax receivable</t>
  </si>
  <si>
    <t>Total current assets</t>
  </si>
  <si>
    <t>Property and equipment, net</t>
  </si>
  <si>
    <t>Total assets</t>
  </si>
  <si>
    <t>CURRENT LIABILITIES:</t>
  </si>
  <si>
    <t>Notes payable</t>
  </si>
  <si>
    <t>Accounts payable</t>
  </si>
  <si>
    <t>Accrued expenses</t>
  </si>
  <si>
    <t>Current portion of capital lease obligations</t>
  </si>
  <si>
    <t>Deferred revenue</t>
  </si>
  <si>
    <t>Income tax payable</t>
  </si>
  <si>
    <t>Total current liabilities</t>
  </si>
  <si>
    <t>LONG TERM LIABILITIES:</t>
  </si>
  <si>
    <t>Capital lease obligations</t>
  </si>
  <si>
    <t>Total long term liabilities</t>
  </si>
  <si>
    <t>Total liabilities</t>
  </si>
  <si>
    <t>COMMITMENTS AND CONTINGENCIES: (See Note 9)</t>
  </si>
  <si>
    <t xml:space="preserve"> </t>
  </si>
  <si>
    <t>SHAREHOLDERS' EQUITY:</t>
  </si>
  <si>
    <t>Common stock ($.001 par value; 750,000,000 and 500,000,000 shares authorized, 41,673,655 and 41,543,655 shares issued and outstanding)</t>
  </si>
  <si>
    <t>Additional paid-in capital</t>
  </si>
  <si>
    <t>Accumulated deficit</t>
  </si>
  <si>
    <t>Total shareholders' equity</t>
  </si>
  <si>
    <t>Total liabilities and shareholders' equity</t>
  </si>
  <si>
    <t>Series A Convertible Preferred Stock</t>
  </si>
  <si>
    <t>Preferred stock, value</t>
  </si>
  <si>
    <t>Series B Convertible Preferred Stock</t>
  </si>
  <si>
    <t>Series C Convertible Preferred Stock</t>
  </si>
  <si>
    <t>CONSOLIDATED BALANCE SHEETS (Parentheticals) - USD ($)</t>
  </si>
  <si>
    <t>Dec. 14, 2018</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value (in dollars)</t>
  </si>
  <si>
    <t>CONSOLIDATED STATEMENTS OF OPERATIONS - USD ($)</t>
  </si>
  <si>
    <t>Income Statement [Abstract]</t>
  </si>
  <si>
    <t>Revenues</t>
  </si>
  <si>
    <t>Cost of revenues</t>
  </si>
  <si>
    <t>Gross profit</t>
  </si>
  <si>
    <t>Selling, general and administrative expenses</t>
  </si>
  <si>
    <t>Income from operations</t>
  </si>
  <si>
    <t>Other income (expense):</t>
  </si>
  <si>
    <t>Gain on the sale of equipment</t>
  </si>
  <si>
    <t>Interest expense</t>
  </si>
  <si>
    <t>Total other expense</t>
  </si>
  <si>
    <t>Income before income taxes</t>
  </si>
  <si>
    <t>Provision for income taxes</t>
  </si>
  <si>
    <t>Net income</t>
  </si>
  <si>
    <t>Net income per common share - basic (in dollars per share)</t>
  </si>
  <si>
    <t>Net income per common share - fully diluted (in dollars per share)</t>
  </si>
  <si>
    <t>Weighted average common shares outstanding - basic</t>
  </si>
  <si>
    <t>Weighted average common shares outstanding - fully diluted</t>
  </si>
  <si>
    <t>CONSOLIDATED STATEMENTS OF CHANGES IN SHAREHOLDERS' EQUITY - USD ($)</t>
  </si>
  <si>
    <t>Preferred StockSeries A Preferred Stock, $.001 Par Value</t>
  </si>
  <si>
    <t>Preferred StockSeries B Preferred Stock, $.001 Par Value</t>
  </si>
  <si>
    <t>Preferred StockSeries C Preferred Stock, $.001 Par Value</t>
  </si>
  <si>
    <t>Common stock $.001 Par Value</t>
  </si>
  <si>
    <t>Additional Paid-in Capital</t>
  </si>
  <si>
    <t>Accumulated Deficit</t>
  </si>
  <si>
    <t>Total</t>
  </si>
  <si>
    <t>Balance at Dec. 31, 2016</t>
  </si>
  <si>
    <t>Balance (in shares) at Dec. 31, 2016</t>
  </si>
  <si>
    <t>Increase (Decrease) in Stockholders' Equity [Roll Forward]</t>
  </si>
  <si>
    <t>Amortization of deferred compensation</t>
  </si>
  <si>
    <t>Net income for the period</t>
  </si>
  <si>
    <t>Preferred stock and warrants issued in rights offering</t>
  </si>
  <si>
    <t>Preferred stock and warrants issued in rights offering (in shares)</t>
  </si>
  <si>
    <t>Preferred stock issued in private placements</t>
  </si>
  <si>
    <t>Preferred stock issued in private placements (in shares)</t>
  </si>
  <si>
    <t>Warrants issued to an executive as compensation</t>
  </si>
  <si>
    <t>Balance at Dec. 31, 2017</t>
  </si>
  <si>
    <t>Balance (in shares) at Dec. 31, 2017</t>
  </si>
  <si>
    <t>Conversion of Series A Preferred Stock into Common Stock</t>
  </si>
  <si>
    <t>Conversion of Series A Preferred Stock into Common Stock (in shares)</t>
  </si>
  <si>
    <t>Balance at Dec. 31, 2018</t>
  </si>
  <si>
    <t>Balance (in shares) at Dec. 31, 2018</t>
  </si>
  <si>
    <t>CONSOLIDATED STATEMENTS OF CHANGES IN SHAREHOLDERS' EQUITY (Parentheticals) - $ / shares</t>
  </si>
  <si>
    <t>Series A Preferred Stock, $.001 Par Value</t>
  </si>
  <si>
    <t>Series B Preferred Stock, $.001 Par Value</t>
  </si>
  <si>
    <t>Series C Preferred Stock, $.001 Par Value</t>
  </si>
  <si>
    <t>CONSOLIDATED STATEMENTS OF CASH FLOWS - USD ($)</t>
  </si>
  <si>
    <t>Cash Flows From Operating Activities:</t>
  </si>
  <si>
    <t>Adjustments to reconcile net income to net cash provided by (used in) operating activities:</t>
  </si>
  <si>
    <t>Depreciation</t>
  </si>
  <si>
    <t>Stock-based compensation</t>
  </si>
  <si>
    <t>Gain on the sale of used equipment</t>
  </si>
  <si>
    <t>Changes in assets and liabilities:</t>
  </si>
  <si>
    <t>Accounts receivable</t>
  </si>
  <si>
    <t>Tax receivable</t>
  </si>
  <si>
    <t>Other assets</t>
  </si>
  <si>
    <t>Net cash provided by (used in) operating activities</t>
  </si>
  <si>
    <t>Cash Flows From Investing Activities:</t>
  </si>
  <si>
    <t>Purchase of property and equipment</t>
  </si>
  <si>
    <t>Proceeds from the sale of equipment</t>
  </si>
  <si>
    <t>Net cash used in investing activities</t>
  </si>
  <si>
    <t>Cash Flows From Financing Activities:</t>
  </si>
  <si>
    <t>Gross proceeds from sale of preferred stock</t>
  </si>
  <si>
    <t>Fees paid in connection with sale of preferred stock</t>
  </si>
  <si>
    <t>Payments on notes payable</t>
  </si>
  <si>
    <t>Payments on capital leases</t>
  </si>
  <si>
    <t>Net cash (used in) provided by financing activities</t>
  </si>
  <si>
    <t>Net increase in cash</t>
  </si>
  <si>
    <t>Cash - beginning of the period</t>
  </si>
  <si>
    <t>Cash - end of the period</t>
  </si>
  <si>
    <t>Supplemental Disclosures of Cash Flow Information</t>
  </si>
  <si>
    <t>Cash payments for interest</t>
  </si>
  <si>
    <t>Cash payments for income taxes</t>
  </si>
  <si>
    <t>Non cash investing and financing activities:</t>
  </si>
  <si>
    <t>Acquisition of equipment acquired through capital leases</t>
  </si>
  <si>
    <t>BASIS OF PRESENTATION AND SUMMARY OF SIGNIFICANT ACCOUNTING POLICIES</t>
  </si>
  <si>
    <t>Accounting Policies [Abstract]</t>
  </si>
  <si>
    <t>NOTE 1 – BASIS OF PRESENTATION AND SUMMARY OF SIGNIFICANT ACCOUNTING POLICIES Organization TM The Company offers InsPro Enterprise on both a licensed and an application service provider (“ASP”) basis. InsPro Enterprise is an insurance administration and marketing system that supports group and individual business lines, and efficiently processes agent, direct market, worksite and web site generated business. InsPro Technologies' clients include insurance carriers and third party administrators. The Company realizes revenue from the sale of software licenses, application service provider fees, hosting fees, software maintenance fees and consulting and implementation services.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InsPro Technologies, LLC, Atiam Technologies GP, LLC, Atiam Technologies, LP, HBDC II, Inc., HBDC Sub, Inc. Corporation, Platinum Partners, LLC and Insurance Specialist Group. All material inter-company balances and transactions have been eliminated. 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8 and 2017 include the allowance for doubtful accounts, stock-based compensation, the useful lives and valuation of property and equipment, valuation of deferred tax assets and deferred revenue. Cash and cash equivalents The Company had no cash equivelents during the two years ended December 31, 2018. The Company considers all liquid debt instruments with original maturities of three months or less to be cash equivalents. Accounts receivable The Company has a policy of establishing an allowance for uncollectible accounts receivable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December 31, 2018 and 2017, the Company has established, based on a review of its outstanding balances, an allowance for doubtful accounts in the amount of $0 and $11,675, respectively. Fair value of financial instruments The carrying amounts of financial instruments, including cash and cash equivalents, accounts receivable, accounts payable, accrued expenses, notes payable and capital lease obligations approximated fair value as of December 31, 2018, and December 31, 2017,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 impairment charge for the years ended December 31, 2018 and 2017. Income taxes The Company accounts for income taxes pursuant to the provisions of ASC 740-10, ” Accounting for Income Taxes The Company follows the provisions of ASC 740 -10 related to, Accounting for Uncertain Income Tax Positions. The Company has adopted ASC 740-10-25 Definition of Settlement, Income (loss) per common share The Company's weighted average common shares outstanding used in computing fully diluted net income (loss) per common share include the following:
For The Year Ended December 31,
2018 2017
Common stock 41,550,066 41,543,655
Conversion of series A convertible preferred stock issued and outstanding into common stock 25,528,589 25,535,000
Conversion of series B convertible preferred stock issued and outstanding into common stock 106,144,240 106,144,240
Conversion of series C convertible preferred stock issued and outstanding into common stock 25,083,500 16,672,420
Shares used in computing fully diluted net income (loss) per share 198,306,395 189,895,315 The Company’s issued and outstanding convertible preferred stock is convertible into common stock at a ratio of 20 common shares for each preferred share. Revenue recognition The Company offers InsPro Enterprise TM The Company’s software maintenance fees apply to both licensed and ASP customers. Maintenance fees cover periodic updates to the application and the InsPro Enterprise help desk. The Company’s consulting and implementation services are generally associated with the implementation or post implementation of InsPro Enterprise for either an ASP or licensed client. Implementation services include InsPro Enterprise installation, configuration and modification of InsPro Enterprise functionality, client insurance plan set-up, client insurance document design and system documentation. Post implementation services include these same services to existing customers supporting their ongoing utilization of InsPro Enterprise. The Company’s revenue is recognized under FASB ASC 606 Revenue from Contracts with Customers (“ASC 606”). See Note 2 Revenue and Deferred Revenue. Cost of revenues Cost of revenues includes direct labor and associated costs for employees and independent contractors performing InsPro Enterprise ™
For the Years Ended December 31,
2018 2017
Compensation, employee benefits and related taxes $ 6,614,016 $ 6,194,794
Professional fees 6,492,893 6,713,060
Depreciation 186,380 248,292
Rent, utilities, telephone and communications 397,587 378,301
Other cost of revenues 376,410 308,376
$ 14,067,286 $ 13,842,823 Selling, general and administrative expenses Selling, general and administrative expenses include all selling, marketing, and other expenses not classified as cost of revenues. Selling, general and administrative expenses consisted of the following:
For the Years Ended December 31,
2018 2017
Compensation, employee benefits and related taxes $ 3,223,286 $ 3,986,164
Advertising and other marketing 70,961 35,127
Depreciation 71,797 100,622
Rent, utilities, telephone and communications 161,307 227,103
Professional fees 457,054 838,624
Other general and administrative 942,487 911,304
$ 4,926,892 $ 6,098,944 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 Concentrations of credit risk The Company maintains its cash and restricted cash in bank deposit accounts, which exceed the federally insured limits as provided through the Federal Deposit Insurance Corporation (“FDIC”). As of December 31, 2018 and 2017, the Company had $5,161,810 and $5,254,967 of cash in United States bank deposits, of which $501,177 and $500,926 was federally insured and $4,660,633 and $4,754,926 was not federally insured, respectively. The following table lists the percentage of the Company’s accounts receivable balance from the Company’s InsPro Enterprise ™
December 31, 2018 December 31, 2017
Client #1 35 % 52 %
Client #2 20 % 10 %
Client #3 13 % - The following table lists the percentage of the Company’s revenue earned from the Company’s InsPro Enterprise clients representing 10% or more of the revenue earned in each of the periods listed below.
For the Years Ended December 31,
2018 2017
Client #1 33 % 38 %
Client #2 17 % 20 %
Client #3 14 % - 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 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 Recent accounting pronouncements From time to time, new accounting pronouncements are issued by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On January 1, 2018, the Company adopted ASC 606, which provides guidance for revenue recognition. See Note 2 - Revenue and Deferred Revenue. In February 2016, the FASB issued ASU No. 2016-02 Leases (Topic 842) ROU asset and lease liability We estimate adoption of will result in the recognition of additional ROU assets and lease liabilities of approximately $1,010,000 as of January 1, 2019. We do not believe the adoption of will materially affect our consolidated statement of operations or our consolidated statements of cash flows. In June 2016, the FASB issued ASU No. 2016-13 “Financial Instruments – Credit Losses (Topic 326) (“ASU 2016-13”).”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The adoption of ASU 2016-13 is not expected to have a material effect on the Company’s consolidated financial statements. In August 2016, the FASB issued ASU 2016-15 “Classification of Certain Cash Receipts and Cash Payments (Topic 230)” (“ASU 2016-15”),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The adoption of ASU 2016-15 did not have a material effect on the Company’s consolidated financial statements.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s, etc.) The ASU expands the scope of Topic 718, Compensation – Stock Compensation, which currently only includes share-based payments issued to employees, to also include share based payments issued to non-employees for goods and services. Consequently, the accounting for share based payments to non-employees and employees will be substantially aligned. This standard will be effective for the financial statements issued by public companies for the annual and interim periods beginning after December 15, 2018. Early adoption of the standard is permitted. The standard will be applied on a retrospective approach for each period presented. The adoption of ASU 2018-07 is not expected to have a material effect on the Company’s consolidated financial statements. Liquidity During year ended December 31, 2018, the Company’s net income was $2,478,455 and cash provided by operations was $705,602. As of December 31, 2018, the Company had $5,100,660 of cash, working capital of $3,299,839 and the Company’s shareholder equity was $2,869,047. Our liquidity needs for the next 12 months and beyond are principally for the funding of our operations, payments on capital leases and the purchase of property and equipment. Based on the foregoing, management believes the Company has sufficient funds to finance its operations for twelve months from the date this report was issued.</t>
  </si>
  <si>
    <t>REVENUE AND DEFERRED REVENUE</t>
  </si>
  <si>
    <t>Revenue Recognition and Deferred Revenue [Abstract]</t>
  </si>
  <si>
    <t>NOTE 2 – REVENUE AND DEFERRED REVENUE We adopted ASC 606 effective January 1, 2018 to (i) all new contracts entered into after January 1, 2018 and (ii) all existing contracts for which all (or substantially all) of the revenue has not been recognized under legacy revenue guidance, using the modified retrospective transition method, which means ASC 606 has been applied to the Company’s 2018 financial statements and disclosures going forward, but that prior period financial statements and disclosures reflect the prior revenue recognition standard. The adoption of ASC 606 did not result in a change to the opening balance of accumulated deficit. During the implementation of ASC 606 we identified five broad revenue streams: 1) professional services, 2) sale of perpetual software licenses and sale of equipment, 3) ASP and hosting revenue, 4) maintenance revenue, and 5) Reseller Fee (as defined below). The following table discloses revenue by revenue stream.
For the Years Ended December 31,
2018 2017
Professional services $ 11,018,426 $ 11,749,129
ASP and hosting revenue 8,145,399 7,690,976
Sales of software licenses 132,060 143,728
Maintenance revenue 1,785,708 1,611,088
Reseller fee revenue 500,000 500,000
Sale of equipment 23,797 -
Other revenue 28,965 57,526
Total $ 21,634,355 $ 21,752,447 Professional services consist of pre- and post-implementation services pertaining to InsPro Enterprise installation, configuration and modification of InsPro Enterprise TM Sale of perpetual licenses entitles the purchaser a perpetual license to a copy of the InsPro Enterprise software installed at a single client location or hosted by InsPro Technologies. The Company also sells perpetual licenses to 3 rd rd ASP hosting enables a client to effectively lease the InsPro Enterprise software, paying only for that capacity required to support their business during the contacted time period. Hosting Service can also enable a client to outsource its application management of its perpetually licensed InsPro Enterprise software to the Company. ASP hosting clients access InsPro Enterprise installed on InsPro Technologies owned servers. Maintenance enables a client to periodic updates to their InsPro Enterprise software and access to customer support from the Company. We have determined the
Company’s continuous service and support represent a series of performance obligations that are delivered over time on a stand-ready basis. Effective August 18, 2015, the Company entered into a five year software and services reseller agreement (the “Reseller Agreement”) with an unaffiliated third party (the “Reseller”) whereby the Company granted the Reseller the exclusive right to market InsPro Enterprise to prospective customers for their administration of long term care insurance products for an initial fee of $2,500,000 (the “Reseller Fee”). Pursuant to the Reseller Agreement, the Reseller Fee is fully or partially refundable to the Reseller in the event that the Company materially breaches the Reseller Agreement or the Company becomes insolvent, goes into liquidation or seeks protection under bankruptcy during the term of the Reseller Agreement (each a “Refund Event”). Under ASC 606, the Company believes the contractual specific refund amounts and time frames pertaining to a Refund Event represent separate performance obligations over the duration of the Reseller Agreement, which the Reseller Agreement has contractually specified the prices for each separate performance deliverable. The unearned portion of the Company’s revenue, which is revenue collected or billed but not yet recognized as earned, has been included in the consolidated balance sheet as a liability for deferred revenue. The following table discloses changes in unearned revenue as of December 31, 2018 and 2017.
As of December 31, As of December 31,
Short Term
Balance at December 31 $ 2,765,401 $ 2,285,139
Deferral of revenue 2,496,412 1,895,704
Reclassification of unearned revenue from long term to short term 125,000 500,000
Recognition of unearned revenue (2,535,837 ) (1,915,442 )
Balance at December 31 $ 2,850,976 $ 2,765,401
Long Term
Balance at December 31 $ 1,000,000 $ 1,500,000
Deferral of revenue - -
Reclassification of unearned revenue from long term to short term (125,000 ) (500,000 )
Recognition of unearned revenue - -
Balance at December 31 $ 875,000 $ 1,000,000 Deferral of revenue in the years ended December 31, 2018 and 2017 was $2,496,412 and $1,895,704, respectively. This deferred revenue represents annual maintenance fees, which were invoiced at the beginning of customers’ annual maintenance contracts, and collected professional services fees, which pertain to performance obligations not realized as of December 31, 2018 and 2017. Revenue recognized in the years ended December 31, 2018 and 2017, which was included in the unearned revenue liability balance at the beginning of each year, was $2,535,837 and $1,915,442, respectively. This revenue represents maintenance, professional services and Reseller Agreement performance obligations performed during the years ended December 31, 2018 and 2017. Long term unearned revenue pertains to the portion of the Reseller Fee associated with Refund Events that will occur more than 12 months from December 31, 2018 and 2017, respectively.</t>
  </si>
  <si>
    <t>PROPERTY AND EQUIPMENT</t>
  </si>
  <si>
    <t>Property, Plant and Equipment [Abstract]</t>
  </si>
  <si>
    <t xml:space="preserve">NOTE 3 - PROPERTY AND EQUIPMENT Property and equipment consisted of the following:
Useful December 31, 2018 December 31, 2017
Computer equipment and software 3 $ 5,158,316 $ 4,590,221
Office equipment 4.6 145,229 145,228
Leasehold improvements 5.4 81,933 81,933
5,385,478 4,817,382
Less accumulated depreciation (4,790,711 ) (4,547,388 )
$ 594,767 $ 269,994 The following table discloses depreciation expense as reported in the statement of operations.
For the Years Ended December 31,
2018 2017
Depreciation included in cost of revenues $ 186,380 $ 248,292
Depreciation included in selling, general and administrative 71,797 100,622
Total depreciation $ 258,177 $ 348,914 </t>
  </si>
  <si>
    <t>NOTES PAYABLE</t>
  </si>
  <si>
    <t>Debt Disclosure [Abstract]</t>
  </si>
  <si>
    <t>NOTE 4 – NOTES PAYABLE Notes payable at December 31, 2018, consist of two notes payable for insurance premium financing on one of the Company’s insurance policies. The first note commenced on May 3, 2018, has an annual interest rate of 9.98% and consists of 11 monthly payments of principal and interest of $3,204 per month commencing on June 3, 2018 and ending on April 3, 2019. The balance for this note was $12,552 as of December 31, 2018. For the year ended December 31, 2018, the interest expense incurred on this note was $1,435. The second note commenced on July 30, 2018, has an annual interest rate of 8.76% and consists of 9 monthly payments of principal and interest of $5,434.53 per month commencing on September 28, 2018 and ending on May 28, 2019. The balance for this note was $26,473 as of December 31, 2018. For the year ended December 31, 2018, the interest expense on this note was $1,376. Notes payable at December 31, 2017, consist of two notes payable for insurance premium financing on one of the Company’s insurance policies. The first note commenced on May 3, 2017, had an annual interest rate of 7.99% and consisted of 11 monthly payments of principal and interest of $4,358 per month commencing on June 3, 2017 and ending on April 3, 2018. The balance for this note was $17,147 as of December 31, 2017. For the year ended December 31, 2018, the interest expense incurred on this note was $1,575. The second note commenced on September 28, 2017, has an annual interest rate of 8.99% and consists of 10 monthly payments of principal and interest of $4,920 per month commencing on September 28, 2017 and ending on July 28, 2018. The balance for this note was $28,646 as of December 31, 2017. For the year ended December 31, 2017, the interest expense incurred on this note was $1,442.</t>
  </si>
  <si>
    <t>TRANSACTIONS WITH RELATED PARTIES</t>
  </si>
  <si>
    <t>Related Party Transactions [Abstract]</t>
  </si>
  <si>
    <t>NOTE 5 – TRANSACTIONS WITH RELATED PARTIES Private Placements to Existing Stockholders On April 20, 2017, the Company completed a private placement (the “Private Placement”) with The Co-Investment Fund II, L.P. (“Co-Investment”), which holds more than 5% of our common stock. Donald Caldwell, who is the chairman of the board of directors of the Company (the “Board”) and former CEO, is the CEO for Cross Atlantic Capital Partners, Inc., which is the managing partner of Co-Investment. The Company issued and Co-Investment purchased 1,000,000 shares of our Series C Convertible Preferred Stock, par value $0.001 per share (“Series C Preferred Stock”), at a per share price of $2.00 for an aggregate total investment of $2,000,000 pursuant to the terms of a securities purchase agreement (the “Purchase Agreement”). The Company intends to use the net proceeds of the Private Placement for working capital purposes. The Company agreed, pursuant to the terms of the Purchase Agreement, that for a period of 90 days after the effective date of the Purchase Agreement, to not, subject to certain exceptions, offer, sell, grant any option to purchase, or otherwise dispose of any equity securities or equity equivalent securities, including without limitation, any debt, preferred stock, rights, options, warrants or other instrument that is at any time convertible into or exchangeable for, or otherwise entitles the holder thereof to receive, capital stock and other securities of the Company. In addition, pursuant to the Purchase Agreement, the Company was permitted to sell up to an additional 500,000 shares of Series C Preferred Stock to other existing stockholders within 90 days following the Closing on substantially the same terms and conditions described above and as set forth in the Purchase Agreement. The Purchase Agreement also provides for a customary participation right for Co-Investment, subject to certain exceptions and limitations, which grants Co-Investment the right to participate in any future capital raising financings of the Company occurring from the effective date of the Purchase Agreement until 24 months after the effective date of the Purchase Agreement. Co-Investment may participate in such financings at a level based on Co-Investment’s ownership percentage of the Company on a fully-diluted basis prior to such financing. On May 11, 2017, the Company completed a private placement (the “Second Private Placement”) with Azeez Enterprises, L.P., which holds more than 5% of our Series C Preferred Stock, and John Scarpa, who holds more than 5% of our Series B Preferred Stock. Michael Azeez is a member of the Board and is the managing partner of Azeez Enterprises, L.P. The Company issued and both
Azeez Enterprises, L.P. and Mr. Scarpa purchased 75,000 shares each, of our Series C Convertible Preferred Stock at a per share price of $2.00 for an aggregate total investment of $300,000 pursuant to the terms of a securities purchase agreement at essentially the same terms as those contained in the Purchase Agreement. See Note 6 - Shareholders’ Equity – Series C Preferred Stock.</t>
  </si>
  <si>
    <t>SHAREHOLDERS' EQUITY</t>
  </si>
  <si>
    <t>Equity [Abstract]</t>
  </si>
  <si>
    <t>NOTE 6 – SHAREHOLDERS’ EQUITY Common Stock As of December 31, 2018 and 2017, the Company was authorized to issue 750,000,000 and 500,000,000 shares of common stock with a par value of $0.001 per share (“Common Stock”), respectively. As of December 31, 2018 and 2017, the Company had 41,673,655 and 41,543,655 and shares of its Common Stock issued and outstanding, respectively. On December 14, 2018, a stockholder elected to convert 6,500 shares of Series A Convertible Preferred Stock with a par value of $0.001 per share (“Series A Preferred Stock”) into 130,000 shares of Common Stock. Each share of Series A Preferred Stock is convertible into 20 shares of Common Stock at the option of the holder. The Company has reserved shares of Common Stock, on an as-if-converted basis, as follows:
December 31, 2018 December 31, 2017
Exercise of options issued and outstanding to purchase common stock 700,000 825,000
Issuance of common shares available under the 2010 Equity Compensation Plan 28,296,980 28,171,980
Exercise of warrants issued and outstanding to purchase common stock - 120,000
Conversion of Series A convertible preferred stock issued and outstanding into common stock 25,405,000 25,535,000
Exercise of warrants to purchase Series A convertible preferred stock issued and outstanding and converted into common stock 500,000 500,000
Conversion of Series B convertible preferred stock issued and outstanding into common stock 106,144,240 106,144,240
Exercise of warrants to purchase Series B convertible preferred stock issued and outstanding and converted into common stock 56,400,000 65,000,000
Conversion of Series C convertible preferred stock issued and outstanding into common stock 25,083,500 25,083,500
Total common stock reserved for issuance 242,529,720 251,379,720 The above table includes common stock reserved for non exercisable stock options and common stock reserved for the issuance of stock options in the future under the Company’s 2010 Equity Compensation Plan. Series A Convertible Preferred Stock As of December 31, 2018 and 2017, the Company’s board of directors has designated 3,437,500 shares of Series A Preferred Stock. As of December 31, 2018 and 2017, the Company had 1,270,250 and 1,276,750 shares of its Series A Preferred Stock issued and outstanding, respectively. On December 14, 2018, a stockholder elected to convert 6,500 shares of Series A Preferred Stock into 130,000 shares of Common Stock. As of December 31, 2018 and 2017, the Company has reserved 25,000 shares of Series A Preferred Stock for the exercise of warrants issued and outstanding to purchase its Series A Preferred Stock. The Series A Preferred Stock is entitled to vote as a single class with the holders of the Company’s common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02,500 and $12,767,500 as of December 31, 2018 and 2017, respectively, subject to certain customary adjustments, or (B) the amount such share of Series A Preferred Stock would receive if it participated pari passu Series A Preferred Stock is junior to Series B Convertible Preferred Stock par value $0.001 per share (“Series B Preferred Stock”) and Series C Preferred Stock as it pertains to liquidation preferences. Series B Convertible Preferred Stock As of December 31, 2018 and 2017, the Company’s board of directors has designated 11,000,000 shares of Series B Preferred Stock. As of December 31, 2018 and 2017, the Company had 5,307,212 of its Series B Preferred Stock issued and outstanding. As of December 31, 2018 and 2017, the Company has reserved 2,820,000 and 3,250,000, respectively, shares of Series B Preferred Stock for the exercise of warrants issued and outstanding to purchase its Series B Preferred Stock. The Series B Preferred Stock is entitled to vote as a single class with the holders of the Company’s common and preferred stock, with each share of Series B Preferred Stock having the right to 20 votes. Upon the liquidation, sale or merger of the Company, each share of Series B Preferred Stock is entitled to receive an amount equal to the greater of (A) a liquidation preference equal to the Series B Preferred Stock original issue price or $15,921,636 as of December 31, 2018 and 2017, subject to certain customary adjustments, or (B) the amount such share of Series B Preferred Stock would receive if it participated pari passu Series B Preferred Stock is senior to Series A Preferred Stock, and junior to Series C Preferred Stock, as it pertains to liquidation preferences. Series C Preferred Stock As of December 31, 2018 and 2017, the Board has designated 4,000,000 shares of Series C Preferred Stock. As of December 31, 2018 and 2017, the Company had 1,254,175 shares of its Series C Preferred Stock issued and outstanding. The Series C Preferred Stock is entitled to vote as a single class with the holders of the Company’s Common Stock and preferred stock, with each share of Series C Preferred Stock having the right to 20 votes. Upon the liquidation, sale or merger of the Company, each share of Series C Preferred Stock is entitled to receive an amount equal to the greater of (A) a liquidation preference equal to two and a half (2.5) times the Series C Preferred Stock original issue price, or $6,270,875 in aggregate, subject to certain customary adjustments, or (B) the amount such share of Series C Preferred Stock would receive if it participated pari passu Series C Preferred Stock is senior to Series A Preferred Stock and to Series B Preferred Stock as it pertains to liquidation preferences. Each share of Series C Preferred Stock is convertible into 20 shares of Common Stock, subject to adjustment and at the option of the holder of the Series C Preferred Stock. For so long as any shares of Series C Preferred Stock are outstanding, the vote or consent of the holders of at least two-thirds of the Series C Preferred Stock is required to approve (Y) any amendment to the Company’s certificate of incorporation or bylaws that would adversely alter the voting powers, preferences or special rights of the Series C Preferred Stock or (Z) any amendment to the Company’s certificate of incorporation to create any shares of capital stock that rank senior to the Series C Preferred Stock. In addition to the voting rights described above, for so long as 1,000,000 shares of Series C Preferred Stock are outstanding, the vote or consent of the holders of at least two-thirds of the shares of Series C Preferred Stock is required to effect or validate any merger, sale of substantially all of the assets of the Company or other fundamental transaction, unless such transaction, when consummated, will provide the holders of Series C Preferred Stock with an amount per share equal to two and a half (2.5) times the Series C Preferred Stock original issue price, or $6,270,875, in aggregate for all issued and outstanding Series C Preferred Stock. In connection with the Private Placement, the Board approved a Certificate of Designation of Series C Convertible Preferred Stock of the Company (the “Certificate of Designation”) setting forth the rights, preferences and limitations of the Series C Preferred Stock. The Company’s board of directors has designated 4,000,000 shares of Series C Preferred stock. On April 19, 2017, the Company filed the Certificate of Designation with the Secretary of State of the State of Delaware. The Company recorded the $2,300,000 of proceeds received as a result of the Private Placement and Second Private Placement (collectively the “2017 Private Placements”) less $12,154 of legal expenses incurred in connection with the 2017 Private Placements to Series C Preferred Stock in the amount of $1,150 and additional paid in capital in the amount of $2,286,696. See Note 5 – Transactions With Related Parties. On July 17, 2017 the Company filed a registration statement for a rights offering (the “Rights Offering”) on form S-1/A, which the Commission declared effective on July 17, 2017, to distribute to shareholders excluding residents of California at no charge, one non-transferable subscription right for each 9,651 shares of our Common Stock, 483 shares of our Series A Preferred Stock, 483 shares of our Series B Preferred Stock and 483 shares of our Series C Preferred Stock owned as of July 17, 2017, the record date, either as a holder of record or, in the case of shares held of record by brokers, dealers, custodian banks, or other nominees on shareholders’ behalf, as a beneficial owner of such shares. The Rights Offering was designed to give all of the holders of the Company’s capital stock the opportunity to participate in an equity investment in the Company on the same economic terms as the 2017 Private Placements. The basic subscription right entitled the holder to purchase one unit (“Subscription Unit”) at a subscription price of $50. A Subscription Unit consisted of 25 shares of Series C Preferred Stock. In the event that a holder of a subscription right purchases all of the basic Subscription Units available to the holder pursuant to their basic subscription right, the holder will have the option to choose to subscribe for a portion of any Subscription Units that were not purchased by all other holders of Subscription Units through the exercise of their basic subscription rights. The subscription rights expired on August 29, 2017. Effective with the expiration of the Rights Offering, which occurred on August 29, 2017, holders of subscription rights exercised in aggregate 167 basic subscription rights and 4,000 over subscription rights for a total of 4,167 Subscription Units. As a result of the exercise of 4,167 Subscription Units the Company received $208,350 in gross proceeds and issued effective on August 29, 2017, in aggregate 104,175 shares of Series C Preferred Stock. Effective with the expiration of the Rights Offering all unexercised subscription rights expired. The Company incurred $90,011 of legal and other expenses as a result of the Rights Offering. As a result of the Rights Offering the Company recorded $104 to Series C Preferred Stock, which is the par value of the 104,175 shares issued, and $118,235 to additional paid in capital. Stock Options 2017 During the year ended December 31, 2017, options for 3,175,000, which were previously granted to former executives of the Company, expired in accordance with the terms of such stock options. The Company recorded compensation expense pertaining to employee stock options and warrants to purchase Series A Preferred Stock in the amount of $144,948 for the year ended December 31, 2017, which included $126,344 of expense pertaining to stock options and $18,604 of expense pertaining to the amendment of warrants to purchase Series A Preferred Stock. See Note 6 – Stockholders’ Equity – Series A Preferred Stock Warrants. 2018 During the year ended December 31, 2018, options for 125,000 shares of Common Stock, which were previously granted to a former executive of the Company, expired in accordance with the terms of such stock options. The Company recorded compensation expense pertaining to employee stock options in the amount of $6,099 for the year ended December 31, 2018. The value of equity compensation expense not yet expensed pertaining to unvested equity compensation was $6,250 as of December 31, 2018, which will be recognized over a weighted average 1.5 years in the future. As of December 31, 2018, there were 30,000,000 shares of our Common Stock authorized to be issued under the 2010 Equity Compensation Plan, of which 28,296,980 shares of our common stock remain available for future stock option grants. A summary of the Company’s outstanding stock options as of and for the years ended December 31, 2018 and 2017 are as follows:
Number Weighted Weighted
Of Shares Average Weighted Average Aggregate
Underlying Exercise Average Remaining Intrinsic
Options Price Fair Value Contractual Life Value (1)
(in years)
Outstanding at December 31, 2016 4,000,000 $ 0.10 $ 0.06 3.4 0.00
For the period ended December 31, 2017
Granted - - -
Exercised - - -
Expired (3,175,000 ) 0.10 0.04
Outstanding at December 31, 2017 825,000 0.10 0.10 3.0 $ -
For the period ended December 31, 2018
Granted - - -
Exercised - - -
Expired (125,000 ) 0.10 0.04
Outstanding at December 31, 2018 700,000 $ 0.10 $ 0.05 2.0 $ -
Outstanding and exercisable at December 31, 2018 450,000 $ 0.10 $ 0.05 1.8 $ - (1) The aggregate intrinsic value is based on the $0.0425 closing price as of December 31, 2018 for the Company’s Common Stock. Common Stock Warrants During the years ended December 31, 2018 and 2017, warrants to purchase 120,000 and 24,978,330 common shares, respectively, expired in accordance with the terms of such warrants. A summary of the status of the Company's outstanding common stock warrants as of and for the years ended December 31, 2018 and 2017 are as follows:
Weighted
Common Average
Stock Exercise
Warrants Price
Outstanding and exercisable at December 31, 2016 25,098,330 $ 0.15
For the year ended December 31, 2017
Issued - -
Exercised - -
Expired (24,978,330 ) -
Outstanding and exercisable at December 31, 2017 120,000 0.15
For the year ended December 31, 2018
Issued - -
Exercised - -
Expired (120,000 ) 0.15
Outstanding and exercisable at December 31, 2018 - $ - Series A Preferred Stock warrants On August 16, 2017, the Company granted to David J. Medlock a warrant to purchase 25,000 shares of the Company’s Series A Preferred Stock. This warrant is immediately exercisable, has a five year term and an exercise price of $4.00 per share. The fair value of these warrants granted were estimated on the date of the grant to be $18,604 using the Black-Scholes option-pricing model based on the following assumptions: expected volatility: 261%, risk-free interest rate: 1.03%, expected life in years: 5 based on the contract life of the warrant grant, and assumed dividend yield: 0%. The Company recorded compensation expense pertaining to this warrant in salaries, commission and related taxes of $18,604 in the year ended December 31, 2017. During the year ended December 31, 2017, warrants to purchase 380,000 shares of the Company’s Series A Preferred Stock, which were previously granted to Mr. Oakes, Mr. Verdi and a former executive of the Company, expired in accordance with the terms of such warrants. Outstanding warrants to purchase the Company’s Series A Preferred Stock as of December 31, 2018, have a remaining contractual life of 0.4 years. A summary of the status of the Company's outstanding Series A Preferred Stock warrants as of and for the years ended December 31, 2018 and 2017 are as follows:
Weighted
Preferred Average
Stock Exercise
Warrants Price
Outstanding and exercisable at December 31, 2016 380,000 $ 4.00
For the year ended December 31, 2017
Granted 25,000 4.00
Exercised - -
Expired (380,000 ) 4.00
Outstanding and exercisable at December 31, 2017 25,000 $ 4.00
For the year ended December 31, 2018
Granted - -
Exercised - -
Expired - -
Outstanding and exercisable at December 31, 2018 25,000 $ 4.00 Series B Preferred Stock Warrants During the year ended December 31, 2018, warrants to purchase 430,000 shares of Series B Preferred Stock, which were previously issued to former executives and directors, expired in accordance with the terms of these warrants. Outstanding Series B Warrants as of December 31, 2018, have a remaining contractual life of 0.3 years. A summary of the status of the Company's outstanding Series B Preferred Stock warrants as of and for the years ended December 31, 2018 and 2017 are as follows:
Weighted
Preferred Average
Stock Exercise
Warrants Price
Outstanding and exercisable at December 31, 2016 3,250,000 $ 3.00
For the year ended December 31, 2017
Granted - -
Exercised - -
Expired - -
Outstanding and exercisable at December 31, 2017 3,250,000 $ 3.00
For the year ended December 31, 2018
Granted - -
Exercised - -
Expired (430,000 ) 3.00
Outstanding and exercisable at December 31, 2018 2,820,000 $ 3.00 Registration and Participation Rights In connection with the Company’s acquisition of Atiam Technologies L. P., the Company and certain owners of Atiam Technologies L.P. entered into a registration rights agreement. In connection with the Company’s 2008 private placement, the Company and the participating investors also entered into a Registration Rights Agreement (the “2008 Registration Rights Agreement”). Under the terms of the 2008 Registration Rights Agreement, the Company agreed to prepare and file with the SEC, a registration statement on Form S-1 covering the resale of the shares and the warrant shares, which was filed with the SEC on February 1, 2008 and declared effective by the SEC on April 22, 2008. Subject to limited exceptions, the Company also agree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The 2008 Registration Rights Agreement also provides for payment of partial damages to the investors under certain circumstances relating to failure to file or obtain or maintain effectiveness of the registration statement, subject to adjustment. In connection with the Company’s 2009 private placement, the Company and the participating investor also entered into a Registration Rights Agreement (the “2009 Registration Rights Agreement”). Under the terms of the 2009 Registration Rights Agreement, the Company agreed to prepare and file with the SEC, within 30 days following the receipt of a demand notice of a holder of registrable securities, a registration statement on Form S-1 covering the resale of the shares and the warrant shares. Subject to limited exceptions, the Company also agreed to use its reasonable best efforts to cause the registration statement to be declared effective under the Securities Act, an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In addition, if the Company proposes to register any of its securities under the Securities Act in connection with the offering of such securities for cash, the Company shall, at such time, promptly give each holder of registrable securities notice of such intent, and such holders shall have the option to register their registrable securities on such additional registration statement. The 2009 Registration Rights Agreement also provides for payment of partial damages to the investor under certain circumstances relating to failure to file or obtain or maintain effectiveness of the Registration Statement, subject to adjustment. In connection with the Company’s 2010 private placement, the Company and the participating investors also entered into a Registration Rights Agreement (the “2010 Registration Rights Agreement”), which provided the investors with demand and “piggyback” registration rights on substantially the same terms as the 2009 Registration Rights Agreement. In connection with Co-Investment’s note conversion, the Company and Co-Investment also entered into a Registration Rights Agreement, in substantially the same form as the 2010 Registration Rights Agreement. In connection with the private placements that occurred during 2012, 2013, 2015 and 2017, the Company and the participating investors also entered into registration rights agreements, in substantially the same form as the 2010 Registration Rights Agreement. As of December 31, 2018, the Company has not received a demand notice in connection with any registration rights agreement. As of December 31, 2018, the Company does not believe that it is probable that the Company will incur a penalty in connection with the Company’s registration rights agreements. Accordingly no liability was recorded as of December 31, 2018.</t>
  </si>
  <si>
    <t>CAPITAL LEASE OBLIGATIONS</t>
  </si>
  <si>
    <t>Leases, Capital [Abstract]</t>
  </si>
  <si>
    <t xml:space="preserve">NOTE 7 – CAPITAL LEASE OBLIGATIONS InsPro LLC has entered into several capital lease obligations to purchase equipment used for operations. InsPro LLC has the option to purchase the equipment at the end of the lease agreements for one dollar. The underlying assets and related depreciation were included in the appropriate fixed asset category, and related depreciation account. Property and equipment includes the following amounts for leases that have been capitalized:
December 31, 2018 December 31, 2017
Useful Life (Years)
Computer equipment and software 3 $ 1,900,711 $ 1,671,742
Leasehold improvements 3 - -
1,900,711 1,671,742
Less accumulated depreciation (1,654,075 ) (1,454,084 )
$ 246,636 $ 217,658 Future minimum payments required under capital leases as of December 31, 2018 are as follows:
2019 $ 134,707
2020 89,124
2021 36,165
2022 27,516
2023 13,757
Total future payments 301,269
Less amount representing interest 34,939
Total future payments less interest 266,330
Less current portion 115,771
Long-term portion $ 150,559 </t>
  </si>
  <si>
    <t>DEFINED CONTRIBUTION 401(k) PLAN</t>
  </si>
  <si>
    <t>Compensation and Retirement Disclosure [Abstract]</t>
  </si>
  <si>
    <t>NOTE 8 – DEFINED CONTRIBUTION 401(k) PLAN The Company implemented a 401(k) plan on January 1, 2007. Eligible employees contribute to the 401(k) plan. Employees become eligible after attaining age 19 and after 3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 The Contributions are subject to a vesting schedule and become fully vested after one year of service, retirement, death or disability, whichever occurs first. The Company made contributions of $70,236 and $67,181 for the years ended December 31, 2018 and 2017, respectively.</t>
  </si>
  <si>
    <t>COMMITMENTS AND CONTINGENCIES</t>
  </si>
  <si>
    <t>Commitments and Contingencies Disclosure [Abstract]</t>
  </si>
  <si>
    <t xml:space="preserve">NOTE 9 – COMMITMENTS AND CONTINGENCIES Employment Agreements On October 9, 2017 the Company and Mr. David M. Anderson entered into a written employment agreement (the “Employment Agreement”) for an initial one-year term, which term automatically extended for successive one-year terms unless either the Company or Mr. Anderson provides notice of non-renewal prior to the expiration of the then current term. Pursuant to the Employment Agreement, Mr. Anderson received a base salary of $380,000 per year. Mr. Anderson was eligible to participate in the Company’s employee benefit plans as in effect from time to time on the same basis as generally made available to other senior executives of the Company. The Employment Agreement also provided for a monthly allowance equal to $5,000 per month, starting in October 2017 through October 31, 2018, to assist in offsetting Mr. Anderson’s commuting expense to and from his home and for his temporary living expenses in Pennsylvania. The Employment Agreement also provided for a reimbursement of his out of pocket relocation expenses incurred through October 31, 2018, up to $25,000. On October 24, 2018, David M. Anderson resigned as the Chief Executive Officer and as a member of the Board. The resignation was not the result of any disagreement between the Company and Mr. Anderson on any matter relating to the Company’s operations, policies or practices. On November 2, 2018, the Company and Mr. Anderson entered into a Separation Agreement and Mutual Release (the “Separation Agreement”). The Separation Agreement provides for the payment of certain severance and other benefits (“Severance”) to Mr. Anderson, including the following: (a) salary continuation for three months from November 2, 2018 in accordance with the Company’s normal monthly payroll practices, (b) the monthly reimbursement for payments Mr. Anderson makes for coverage pursuant to the Consolidated Omnibus Budget Reconciliation Act of 1985, as amended, for the period beginning on December 1, 2018 through ending February 28, 2019 and (c) the waiver of Mr. Anderson’s obligation to repay to the Company the relocation benefits paid to Mr. Anderson as set forth in the Employment Agreement. As of December 31, 2018, the Company recorded approximately $103,417 of severance expense as a result of the Separation Agreement. On March 31, 2008, Anthony R. Verdi, our Chief Financial Officer, was also appointed to the position of Chief Operating Officer, effective April 8, 2008. Mr. Verdi was appointed to the Board on June 20, 2008 and was appointed our Principal Executive Officer on May 18, 2011 through January 26, 2015. On October 29, 2018, the Board appointed Mr. Verdi as the Company’s President, Chief Executive Officer and Chief Financial Officer. Mr. Verdi’s amended and restated employment agreement automatically renewed for a one year term on March 31, 2015, and, if not terminated, will automatically renew for one year periods. His annual base salary was $225,000 per year from March 31, 2008 through May 30, 2011 and was then increased by the board of directors to $250,000 effective June 1, 2011, again increased to $300,000 effective November 1, 2015, again increased to $325,000 effective October 1, 2017 and again increased to $380,000 effective October 30, 2018. He is entitled to receive such bonus compensation as a majority of our board of directors may determine from time to time. If we terminate Mr. Verdi’s employment for cause or Mr. Verdi terminates his employment agreement without good reason, Mr. Verdi will be entitled to receive (i) all accrued and unpaid salary and vacation pay through the date of termination and (ii) continued participation for one month in our benefit plans. Otherwise if we terminate Mr. Verdi’s employment or Mr. Verdi terminates his employment agreement for good reason including if he is permanently disabled he will be entitled to receive 18 months’ base salary at the then current rate, payable in accordance with our usual practices, continued participation for 18 months in our benefit plans and payment, within a commercially reasonable time and on a prorated basis, of any bonus or other payments earned in connection with our bonus plan existing at the time of termination. In addition, if Mr. Verdi’s employment is terminated in accordance with the foregoing sentence within two months prior to, or 24 months following, a change in control (as described in the employment agreement), Mr. Verdi will be entitled to receive 18 months’ base salary at the then current rate upon the date of termination, regardless of our usual practices, and all stock options held by Mr. Verdi at the date of termination will immediately become 100% vested and all restrictions on such options will lapse. If Mr. Verdi’s employment is terminated due to a permanent disability we may credit any such amounts against any proceeds paid to Mr. Verdi with respect to any disability policy maintained and paid for by us for Mr. Verdi’s benefit. If Mr. Verdi dies during the term of his employment agreement, the employment agreement will automatically terminate and Mr. Verdi’s estate or beneficiaries will be entitled to receive (i) three months’ base salary at the then current rate, payable in a lump sum and (ii) continued participation for one year in our benefit plans. Mr. Robert Oakes resigned as an executive employee effective June 30, 2017. Pursuant to Mr. Oakes’ employment agreement, Mr. Oakes was entitled to receive; (i) continuation of his $300,000 per year base salary for a period of 12 months in accordance with the Company's normal payroll practices, less any applicable income tax withholding required under federal or state law, and subject to Section 409A of the Internal Revenue Code of 1986, as amended, and applicable guidance issued there under, and (ii) continuation for a period of 18 months after the date of termination of the benefits under benefit plans extended from time to time by the Company to its senior executives. As of December 31, 2017, the Company recorded a severance accrual connection with Mr. Oakes termination in the amount of $327,529, which is recorded in selling, general and administrative expenses and accrued liabilities. As of December 31, 2018, the Company has fully paid Mr. Oakes’ severance. Pursuant to Mr. Oakes’ employment agreement, he is subject to non-competition and non-solicitation covenants during the term of his employment agreement and for a period of one year following his termination. As of December 31, 2017, the Company recorded a severance accrual connection with an executive’s termination effective December 31, 2017, in the amount of $103,882, which was recorded in selling, general and administrative expenses and accrued liabilities. As of December 31, 2018, the Company has fully paid the severance for this former executive. As of December 31, 2017, the Company has employment agreements with Mr. Medlock and another executive that will automatically renew for a one year term in 2019. These employment agreements provide that these executives will be compensated at an aggregate annual base salary of $430,920. These agreements may be terminated by the Company for “cause” (as such term is defined in the agreements) and without “cause” upon 30 days’ notice. These agreements may be terminated by the Company without “cause”, in which case the terminated employee will be entitled to their base salary for a period of six months. In the event of termination without cause or for good reason, these executives would receive their then current base annual salary for a period of six months, plus unpaid accrued employee benefits, which is primarily accrued vacation, less all applicable taxes. In the event of the voluntary termination of any of these executives’, death or disability, they or their estate would receive unpaid accrued employee benefits, less all applicable taxes. These agreements also contain non-competition and non-solicitation provisions for the duration of the agreements plus a period of six months after termination of employment. Operating Leases On September 14, 2007, InsPro LLC entered into a lease agreement with BPG Officer VI Baldwin Tower L.P. (“BPG”) for approximately 5,524 square feet of office space at Baldwin Towers in Eddystone, Pennsylvania. On March 26, 2008, and again on December 2, 2008, the Company and BPG agreed to amend the lease to increase the leased office space by 1,301 and 6,810 square feet, respectively (as amended the “BPG Lease”). The original term of the lease commenced on October 1, 2007 and expired on January 31, 2013. The annual rent increases every 12 months, starting at approximately $102,194 plus a proportionate share of landlord’s building expenses and ending at approximately $286,335 plus a proportionate share of landlord’s building expenses. On March 15, 2012, InsPro LLC and BPG agreed to amend the BPG Lease to extend its term to January 31, 2017, and after BPG completes certain building improvements InsPro Technologies will move from its current location to another floor of the same building and lease 17,567 square feet of furnished office space from BPG. Effective April 1, 2015, InsPro LLC and BPG agreed to amend the BPG Lease to lease 6,810 square feet of furnished office space from BPG on another floor of the same building. The Company’s monthly rent shall be $24,887 per month commencing with InsPro Technologies’ occupancy of the new office space, which occurred in June 2012 through January 31, 2013. InsPro Technologies’ monthly rent increased to $25,619 per month February 1, 2013 through January 31, 2014, increased to $26,351 per month February 1,
2014 through January 31, 2015, increased to $27,082 per month February 1, 2015 through March 31, 2015, increased to $37,082 through January 31, 2016, will increase to $37,814 per month February 1, 2016 through March 31, 2016, and will decrease to $27,814 per month from April 1, 2016 through January 31, 2017. On June 9, 2016, InsPro LLC and BPG entered into a sixth amendment to the Lease Agreement whereby InsPro LLC and BPG agreed to amend the Lease Agreement to extend the term through January 31, 2018 for 17,567 of rentable square feet at a monthly cost of $28,546 for the period February 1, 2017 through January 31, 2018. On June 7, 2017, InsPro LLC and BPG entered into a seventh amendment to the Lease Agreement whereby InsPro LLC and BPG agreed to amend the Lease Agreement to extend the term through January 31, 2019 for 17,567 of rentable square feet at a monthly cost of $30,010 for the period February 1, 2018 through January 31, 2019. On May 10, 2018, InsPro LLC and Landlord entered into an eighth amendment to the Lease Agreement whereby InsPro LLC and Landlord agreed to amend the Lease Agreement to extend the term through January 31, 2022 for 17,567 of rentable square feet at a monthly cost of $30,010 for the period February 1, 2019 through January 31, 2022. The eighth amendment allows InsPro LLC to terminate the Lease Agreement effective January 31, 2021, provided InsPro LLC notifies Landlord of an early termination and pays Landlord an early termination fee of $30,000 by October 31, 2020. The Company leases certain real and personal property under non-cancelable operating leases. Rent expense was $361,649 and $403,831 for the years ended December 31, 2018 and 2017, respectively. As of December 31, 2018, accrued liabilities included $394,185 pertaining to InsPro LLC’s purchase of Microsoft perpetual software licenses and software subscription and maintenance services. Subsequent to December 31, 2018, InsPro LLC entered into a financing arrangement with PNC Equipment Finance, LLC to finance this amount plus the cost of additional services. See Note 11 – Subsequent Events. Future minimum payments required under operating leases and other agreements at December 31, 2018 are as follows:
2019 $ 804,278
2020 534,936
2021 496,010
2022 30,010
thereafter -
Total $ 1,865,234 </t>
  </si>
  <si>
    <t>INCOME TAXES</t>
  </si>
  <si>
    <t>Income Tax Disclosure [Abstract]</t>
  </si>
  <si>
    <t>NOTE 10 - INCOME TAXES The Company has net operating loss carry forwards for federal income tax purposes of approximately $47,000,000 at December 31, 2018, the unused portion of which expires in years 2026 through 2037. 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percent change in ownership). The issuance of the Company’s Series A Preferred Stock on January 15, 2009 resulted in a change of control as defined under IRC 382. Components of income taxes for the years ending December 31, 2018 and 2017, were as follows:
For the Years Ended December 31,
2018 2017
Federal $ (13,000 ) $ 28,000
State 144,000 142,000
$ 131,000 $ 170,000 The table below summarizes the differences between the Company’s effective tax rate and the statutory federal rate as follows for the years ended December 31, 2018 and 2017:
For the Year Ended December 31,
2018 2017
U.S. statutory rate 21.0 % 35.0 %
State income taxes 8.0 % 6.5 %
Amortization/impairment of acquisition related assets (0.1 )% (0.3 )%
Stock based compensation 0.1 % 3.6 %
Other permanent differences (0.7 )% 1.7 %
Valuation allowance (23.2 )% (36.8 )%
5.1 % 9.7 % Deferred tax assets and liabilities are provided for significant income and expense items recognized in different years for tax and financial reporting purposes. The components of the net deferred tax assets for the years ended December 31, 2018 and 2017 were as follows:
December 31, 2018 December 31, 2017
Deferred tax assets:
Net operating loss carryforward $ 11,435,167 $ 14,201,084
Depreciation (2,436 ) 67,099
Compensation expense 53,804 123,093
Accrued expense - 41,681
Deferred revenue 449,500 449,500
All miscellaneous other - 3,386
Total deferred tax asset 11,936,035 14,885,843
Deferred tax liabilities - -
Net deferred tax asset 11,936,035 14,885,843
Less: valuation allowance (11,936,035 ) (14,885,843 )
$ - $ - The Company has fully reserved the deferred tax asset in excess of the deferred tax liabilities due to the limitation on taxable income that can be offset by net operating loss carry forwards in future periods under IRC section 382 as a result of changes in control and substantial uncertainty of the realization of any tax assets in future periods. The valuation allowance as of December 31, 2018, was decreased by $2,949,808 as compared to December 31, 2017. In 2018 the Company wrote off $28,900,000 of Florida state net operating loss carry forwards due to operations in Florida having previously ceased and due to management making the determination that operations would not resume in the state of Florida in future. As a result, the deferred tax asset and related valuation allowance were decreased by approximately $2,300,000. On December 22, 2017 the Tax Cuts and Jobs Act (H.R. 1) was signed into law. This act includes, among other items, a permanent reduction to the U.S. corporate income tax rate from 35% to 21% effective January 1, 2018. The new bill reduced the blended tax rate for the Company from 38% to 29%. The change in the blended tax rate reduced the 2017 net operating loss carry forward deferred tax assets by approximately $4,407,232.</t>
  </si>
  <si>
    <t>SUBSEQUENT EVENTS</t>
  </si>
  <si>
    <t>Subsequent Events [Abstract]</t>
  </si>
  <si>
    <t>NOTE 11 – SUBSEQUENT EVENTS On January 5, 2019, InsPro LLC entered into a financing arrangement with PNC Equipment Finance, LLC to finance the purchase of certain Microsoft perpetual software licenses and software subscription and maintenance. The amount financed was $801,843, which included $756,456 cost of purchased software plus $45,387 of applicable sales tax. The financing arrangement commenced on January 5, 2019, has an annual interest rate of 6.1% and consists of 36 equal monthly payments of principal, interest and applicable sales tax of $24,432 commencing on February 1, 2019 and ending on January 1, 2022. On February 28, 2019, InsPro LLC entered into a financing arrangement with IBM Credit, LLC to finance the purchase of perpetual software licenses for certain IBM products. The amount financed was $1,147,712. The financing arrangement has an annual interest rate of 7.13% and consists of 24 equal monthly payments of principal, interest of $51,456, which commenced in March, 2019 and will end on February 1, 2021.</t>
  </si>
  <si>
    <t>BASIS OF PRESENTATION AND SUMMARY OF SIGNIFICANT ACCOUNTING POLICIES (Policies)</t>
  </si>
  <si>
    <t>Basis of presentation and principles of consolidation</t>
  </si>
  <si>
    <t>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InsPro Technologies, LLC, Atiam Technologies GP, LLC, Atiam Technologies, LP, HBDC II, Inc., HBDC Sub, Inc. Corporation, Platinum Partners, LLC and Insurance Specialist Group. All material inter-company balances and transactions have been eliminated.</t>
  </si>
  <si>
    <t>Use of estimates</t>
  </si>
  <si>
    <t>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8 and 2017 include the allowance for doubtful accounts, stock-based compensation, the useful lives and valuation of property and equipment, valuation of deferred tax assets and deferred revenue.</t>
  </si>
  <si>
    <t>Cash and cash equivalents</t>
  </si>
  <si>
    <t>Cash and cash equivalents The Company had no cash equivelents during the two years ended December 31, 2018. The Company considers all liquid debt instruments with original maturities of three months or less to be cash equivalents.</t>
  </si>
  <si>
    <t>Accounts receivable The Company has a policy of establishing an allowance for uncollectible accounts receivable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December 31, 2018 and 2017, the Company has established, based on a review of its outstanding balances, an allowance for doubtful accounts in the amount of $0 and $11,675, respectively.</t>
  </si>
  <si>
    <t>Fair value of financial instruments</t>
  </si>
  <si>
    <t>Fair value of financial instruments The carrying amounts of financial instruments, including cash and cash equivalents, accounts receivable, accounts payable, accrued expenses, notes payable and capital lease obligations approximated fair value as of December 31, 2018, and December 31, 2017,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Property and equipment</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 impairment charge for the years ended December 31, 2018 and 2017.</t>
  </si>
  <si>
    <t>Income taxes</t>
  </si>
  <si>
    <t>Income taxes The Company accounts for income taxes pursuant to the provisions of ASC 740-10, ” Accounting for Income Taxes The Company follows the provisions of ASC 740 -10 related to, Accounting for Uncertain Income Tax Positions. The Company has adopted ASC 740-10-25 Definition of Settlement,</t>
  </si>
  <si>
    <t>Income (loss) per common share</t>
  </si>
  <si>
    <t>Income (loss) per common share The Company's weighted average common shares outstanding used in computing fully diluted net income (loss) per common share include the following:
For The Year Ended December 31,
2018 2017
Common stock 41,550,066 41,543,655
Conversion of series A convertible preferred stock issued and outstanding into common stock 25,528,589 25,535,000
Conversion of series B convertible preferred stock issued and outstanding into common stock 106,144,240 106,144,240
Conversion of series C convertible preferred stock issued and outstanding into common stock 25,083,500 16,672,420
Shares used in computing fully diluted net income (loss) per share 198,306,395 189,895,315 The Company’s issued and outstanding convertible preferred stock is convertible into common stock at a ratio of 20 common shares for each preferred share.</t>
  </si>
  <si>
    <t>Revenue recognition</t>
  </si>
  <si>
    <t>Revenue recognition The Company offers InsPro Enterprise TM The Company’s software maintenance fees apply to both licensed and ASP customers. Maintenance fees cover periodic updates to the application and the InsPro Enterprise help desk. The Company’s consulting and implementation services are generally associated with the implementation or post implementation of InsPro Enterprise for either an ASP or licensed client. Implementation services include InsPro Enterprise installation, configuration and modification of InsPro Enterprise functionality, client insurance plan set-up, client insurance document design and system documentation. Post implementation services include these same services to existing customers supporting their ongoing utilization of InsPro Enterprise. The Company’s revenue is recognized under FASB ASC 606 Revenue from Contracts with Customers (“ASC 606”). See Note 2 Revenue and Deferred Revenue.</t>
  </si>
  <si>
    <t xml:space="preserve">Cost of revenues Cost of revenues includes direct labor and associated costs for employees and independent contractors performing InsPro Enterprise ™
For the Years Ended December 31,
2018 2017
Compensation, employee benefits and related taxes $ 6,614,016 $ 6,194,794
Professional fees 6,492,893 6,713,060
Depreciation 186,380 248,292
Rent, utilities, telephone and communications 397,587 378,301
Other cost of revenues 376,410 308,376
$ 14,067,286 $ 13,842,823 </t>
  </si>
  <si>
    <t xml:space="preserve">Selling, general and administrative expenses Selling, general and administrative expenses include all selling, marketing, and other expenses not classified as cost of revenues. Selling, general and administrative expenses consisted of the following:
For the Years Ended December 31,
2018 2017
Compensation, employee benefits and related taxes $ 3,223,286 $ 3,986,164
Advertising and other marketing 70,961 35,127
Depreciation 71,797 100,622
Rent, utilities, telephone and communications 161,307 227,103
Professional fees 457,054 838,624
Other general and administrative 942,487 911,304
$ 4,926,892 $ 6,098,944 </t>
  </si>
  <si>
    <t>Advertising and other marketing</t>
  </si>
  <si>
    <t>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t>
  </si>
  <si>
    <t>Concentrations of credit risk</t>
  </si>
  <si>
    <t xml:space="preserve">Concentrations of credit risk The Company maintains its cash and restricted cash in bank deposit accounts, which exceed the federally insured limits as provided through the Federal Deposit Insurance Corporation (“FDIC”). As of December 31, 2018 and 2017, the Company had $5,161,810 and $5,254,967 of cash in United States bank deposits, of which $501,177 and $500,926 was federally insured and $4,660,633 and $4,754,926 was not federally insured, respectively. The following table lists the percentage of the Company’s accounts receivable balance from the Company’s InsPro Enterprise ™
December 31, 2018 December 31, 2017
Client #1 35 % 52 %
Client #2 20 % 10 %
Client #3 13 % - The following table lists the percentage of the Company’s revenue earned from the Company’s InsPro Enterprise clients representing 10% or more of the revenue earned in each of the periods listed below.
For the Years Ended December 31,
2018 2017
Client #1 33 % 38 %
Client #2 17 % 20 %
Client #3 14 % - </t>
  </si>
  <si>
    <t>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t>
  </si>
  <si>
    <t>Non-employee stock based compensation</t>
  </si>
  <si>
    <t>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t>
  </si>
  <si>
    <t>Recent accounting pronouncements</t>
  </si>
  <si>
    <t>Recent accounting pronouncements From time to time, new accounting pronouncements are issued by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On January 1, 2018, the Company adopted ASC 606, which provides guidance for revenue recognition. See Note 2 - Revenue and Deferred Revenue. In February 2016, the FASB issued ASU No. 2016-02 Leases (Topic 842) ROU asset and lease liability We estimate adoption of will result in the recognition of additional ROU assets and lease liabilities of approximately $1,010,000 as of January 1, 2019. We do not believe the adoption of will materially affect our consolidated statement of operations or our consolidated statements of cash flows. In June 2016, the FASB issued ASU No. 2016-13 “Financial Instruments – Credit Losses (Topic 326) (“ASU 2016-13”).”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The adoption of ASU 2016-13 is not expected to have a material effect on the Company’s consolidated financial statements. In August 2016, the FASB issued ASU 2016-15 “Classification of Certain Cash Receipts and Cash Payments (Topic 230)” (“ASU 2016-15”),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The adoption of ASU 2016-15 did not have a material effect on the Company’s consolidated financial statements.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s, etc.) The ASU expands the scope of Topic 718, Compensation – Stock Compensation, which currently only includes share-based payments issued to employees, to also include share based payments issued to non-employees for goods and services. Consequently, the accounting for share based payments to non-employees and employees will be substantially aligned. This standard will be effective for the financial statements issued by public companies for the annual and interim periods beginning after December 15, 2018. Early adoption of the standard is permitted. The standard will be applied on a retrospective approach for each period presented. The adoption of ASU 2018-07 is not expected to have a material effect on the Company’s consolidated financial statements.</t>
  </si>
  <si>
    <t>Liquidity</t>
  </si>
  <si>
    <t>Liquidity During year ended December 31, 2018, the Company’s net income was $2,478,455 and cash provided by operations was $705,602. As of December 31, 2018, the Company had $5,100,660 of cash, working capital of $3,299,839 and the Company’s shareholder equity was $2,869,047. Our liquidity needs for the next 12 months and beyond are principally for the funding of our operations, payments on capital leases and the purchase of property and equipment. Based on the foregoing, management believes the Company has sufficient funds to finance its operations for twelve months from the date this report was issued.</t>
  </si>
  <si>
    <t>BASIS OF PRESENTATION AND SUMMARY OF SIGNIFICANT ACCOUNTING POLICIES (Tables)</t>
  </si>
  <si>
    <t>Schedule of common stock equivalents</t>
  </si>
  <si>
    <t xml:space="preserve">For The Year Ended December 31,
2018 2017
Common stock 41,550,066 41,543,655
Conversion of series A convertible preferred stock issued and outstanding into common stock 25,528,589 25,535,000
Conversion of series B convertible preferred stock issued and outstanding into common stock 106,144,240 106,144,240
Conversion of series C convertible preferred stock issued and outstanding into common stock 25,083,500 16,672,420
Shares used in computing fully diluted net income (loss) per share 198,306,395 189,895,315 </t>
  </si>
  <si>
    <t>Schedule of cost of revenues</t>
  </si>
  <si>
    <t xml:space="preserve">For the Years Ended December 31,
2018 2017
Compensation, employee benefits and related taxes $ 6,614,016 $ 6,194,794
Professional fees 6,492,893 6,713,060
Depreciation 186,380 248,292
Rent, utilities, telephone and communications 397,587 378,301
Other cost of revenues 376,410 308,376
$ 14,067,286 $ 13,842,823 </t>
  </si>
  <si>
    <t>Schedule of selling, general and administrative expenses</t>
  </si>
  <si>
    <t xml:space="preserve">For the Years Ended December 31,
2018 2017
Compensation, employee benefits and related taxes $ 3,223,286 $ 3,986,164
Advertising and other marketing 70,961 35,127
Depreciation 71,797 100,622
Rent, utilities, telephone and communications 161,307 227,103
Professional fees 457,054 838,624
Other general and administrative 942,487 911,304
$ 4,926,892 $ 6,098,944 </t>
  </si>
  <si>
    <t>Schedules of percentage of the company's accounts receivable</t>
  </si>
  <si>
    <t xml:space="preserve">December 31, 2018 December 31, 2017
Client #1 35 % 52 %
Client #2 20 % 10 %
Client #3 13 % - </t>
  </si>
  <si>
    <t>Schedule of percentage of Company's revenue earned</t>
  </si>
  <si>
    <t xml:space="preserve">For the Years Ended December 31,
2018 2017
Client #1 33 % 38 %
Client #2 17 % 20 %
Client #3 14 % - </t>
  </si>
  <si>
    <t>REVENUE AND DEFERRED REVENUE (Tables)</t>
  </si>
  <si>
    <t>Schedule of discloses revenue by revenue stream</t>
  </si>
  <si>
    <t xml:space="preserve">For the Years Ended December 31,
2018 2017
Professional services $ 11,018,426 $ 11,749,129
ASP and hosting revenue 8,145,399 7,690,976
Sales of software licenses 132,060 143,728
Maintenance revenue 1,785,708 1,611,088
Reseller fee revenue 500,000 500,000
Sale of equipment 23,797 -
Other revenue 28,965 57,526
Total $ 21,634,355 $ 21,752,447 </t>
  </si>
  <si>
    <t>Schedule of discloses changes in unearned revenue</t>
  </si>
  <si>
    <t xml:space="preserve">As of December 31, As of December 31,
Short Term
Balance at December 31 $ 2,765,401 $ 2,285,139
Deferral of revenue 2,496,412 1,895,704
Reclassification of unearned revenue from long term to short term 125,000 500,000
Recognition of
unearned revenue (2,535,837 ) (1,915,442 )
Balance at December 31 $ 2,850,976 $ 2,765,401
Long Term
Balance at December 31 $ 1,000,000 $ 1,500,000
Deferral of revenue - -
Reclassification of unearned revenue from long term to short term (125,000 ) (500,000 )
Recognition of unearned revenue - -
Balance at December 31 $ 875,000 $ 1,000,000 </t>
  </si>
  <si>
    <t>PROPERTY AND EQUIPMENT (Tables)</t>
  </si>
  <si>
    <t>Schedule of property and equipment</t>
  </si>
  <si>
    <t xml:space="preserve">Useful December 31, 2018 December 31, 2017
Computer equipment and software 3 $ 5,158,316 $ 4,590,221
Office equipment 4.6 145,229 145,228
Leasehold improvements 5.4 81,933 81,933
5,385,478 4,817,382
Less accumulated depreciation (4,790,711 ) (4,547,388 )
$ 594,767 $ 269,994 </t>
  </si>
  <si>
    <t>Schedule of depreciation expense as reported in statement of operations</t>
  </si>
  <si>
    <t xml:space="preserve">For the Years Ended December 31,
2018 2017
Depreciation included in cost of revenues $ 186,380 $ 248,292
Depreciation included in selling, general and administrative 71,797 100,622
Total depreciation $ 258,177 $ 348,914 </t>
  </si>
  <si>
    <t>STOCKHOLDERS' EQUITY (Tables)</t>
  </si>
  <si>
    <t>Stockholders Equity Note [Line Items]</t>
  </si>
  <si>
    <t>Schedule of reserved shares of common stock</t>
  </si>
  <si>
    <t xml:space="preserve">December 31, 2018 December 31, 2017
Exercise of options issued and outstanding to purchase common stock 700,000 825,000
Issuance of common shares available under the 2010 Equity Compensation Plan 28,296,980 28,171,980
Exercise of warrants issued and outstanding to purchase common stock - 120,000
Conversion of Series A convertible preferred stock issued and outstanding into common stock 25,405,000 25,535,000
Exercise of warrants to purchase Series A convertible preferred stock issued and outstanding and converted into common stock 500,000 500,000
Conversion of Series B convertible preferred stock issued and outstanding into common stock 106,144,240 106,144,240
Exercise of warrants to purchase Series B convertible preferred stock issued and outstanding and converted into common stock 56,400,000 65,000,000
Conversion of Series C convertible preferred stock issued and outstanding into common stock 25,083,500 25,083,500
Total common stock reserved for issuance 242,529,720 251,379,720 </t>
  </si>
  <si>
    <t>Schedule of summary of outstanding stock options</t>
  </si>
  <si>
    <t>Number Weighted Weighted
Of Shares Average Weighted Average Aggregate
Underlying Exercise Average Remaining Intrinsic
Options Price Fair Value Contractual Life Value (1)
(in years)
Outstanding at December 31, 2016 4,000,000 $ 0.10 $ 0.06 3.4 0.00
For the period ended December 31, 2017
Granted - - -
Exercised - - -
Expired (3,175,000 ) 0.10 0.04
Outstanding at December 31, 2017 825,000 0.10 0.10 3.0 $ -
For the period ended December 31, 2018
Granted - - -
Exercised - - -
Expired (125,000 ) 0.10 0.04
Outstanding at December 31, 2018 700,000 $ 0.10 $ 0.05 2.0 $ -
Outstanding and exercisable at December 31, 2018 450,000 $ 0.10 $ 0.05 1.8 $ - (1) The aggregate intrinsic value is based on the $0.0425 closing price as of December 31, 2018 for the Company’s Common Stock.</t>
  </si>
  <si>
    <t>Schedule of outstanding stock warrants</t>
  </si>
  <si>
    <t xml:space="preserve">Weighted
Common Average
Stock Exercise
Warrants Price
Outstanding and exercisable at December 31, 2016 25,098,330 $ 0.15
For the year ended December 31, 2017
Issued - -
Exercised - -
Expired (24,978,330 ) -
Outstanding and exercisable at December 31, 2017 120,000 0.15
For the year ended December 31, 2018
Issued - -
Exercised - -
Expired (120,000 ) 0.15
Outstanding and exercisable at December 31, 2018 - $ - </t>
  </si>
  <si>
    <t>Series A Preferred Stock Warrants</t>
  </si>
  <si>
    <t xml:space="preserve">Weighted
Preferred Average
Stock Exercise
Warrants Price
Outstanding and exercisable at December 31, 2016 380,000 $ 4.00
For the year ended December 31, 2017
Granted 25,000 4.00
Exercised - -
Expired (380,000 ) 4.00
Outstanding and exercisable at December 31, 2017 25,000 $ 4.00
For the year ended December 31, 2018
Granted - -
Exercised - -
Expired - -
Outstanding and exercisable at December 31, 2018 25,000 $ 4.00 </t>
  </si>
  <si>
    <t>Series B Preferred Stock Warrants</t>
  </si>
  <si>
    <t xml:space="preserve">Weighted
Preferred Average
Stock Exercise
Warrants Price
Outstanding and exercisable at December 31, 2016 3,250,000 $ 3.00
For the year ended December 31, 2017
Granted - -
Exercised - -
Expired - -
Outstanding and exercisable at December 31, 2017 3,250,000 $ 3.00
For the year ended December 31, 2018
Granted - -
Exercised - -
Expired (430,000 ) 3.00
Outstanding and exercisable at December 31, 2018 2,820,000 $ 3.00 </t>
  </si>
  <si>
    <t>CAPITAL LEASE OBLIGATIONS (Tables)</t>
  </si>
  <si>
    <t>Schedule of amounts for leases</t>
  </si>
  <si>
    <t xml:space="preserve">December 31, 2018 December 31, 2017
Useful Life (Years)
Computer equipment and software 3 $ 1,900,711 $ 1,671,742
Leasehold improvements 3 - -
1,900,711 1,671,742
Less accumulated depreciation (1,654,075 ) (1,454,084 )
$ 246,636 $ 217,658 </t>
  </si>
  <si>
    <t>Schedule of future minimum payments required under capital leases</t>
  </si>
  <si>
    <t xml:space="preserve">2019 $ 134,707
2020 89,124
2021 36,165
2022 27,516
2023 13,757
Total future payments 301,269
Less amount representing interest 34,939
Total future payments less interest 266,330
Less current portion 115,771
Long-term portion $ 150,559 </t>
  </si>
  <si>
    <t>COMMITMENTS AND CONTINGENCIES (Tables)</t>
  </si>
  <si>
    <t>Schedule of future minimum payments required under operating leases and service agreements</t>
  </si>
  <si>
    <t xml:space="preserve">2019 $ 804,278
2020 534,936
2021 496,010
2022 30,010
thereafter -
Total $ 1,865,234 </t>
  </si>
  <si>
    <t>INCOME TAXES (Tables)</t>
  </si>
  <si>
    <t>Schedule of components of income taxes</t>
  </si>
  <si>
    <t xml:space="preserve">For the Years Ended December 31,
2018 2017
Federal $ (13,000 ) $ 28,000
State 144,000 142,000
$ 131,000 $ 170,000 </t>
  </si>
  <si>
    <t>Schedule of differences between the company's effective tax rate and the statutory federal rate</t>
  </si>
  <si>
    <t>For the Year Ended December 31,
2018 2017
U.S. statutory rate 21.0 % 35.0 %
State income taxes 8.0 % 6.5 %
Amortization/impairment of acquisition related assets (0.1 )% (0.3 )%
Stock based compensation 0.1 % 3.6 %
Other permanent differences (0.7 )% 1.7 %
Valuation allowance (23.2 )% (36.8 )%
5.1 % 9.7 %</t>
  </si>
  <si>
    <t>Schedule of deferred tax assets and liabilities</t>
  </si>
  <si>
    <t xml:space="preserve">December 31, 2018 December 31, 2017
Deferred tax assets:
Net operating loss carryforward $ 11,435,167 $ 14,201,084
Depreciation (2,436 ) 67,099
Compensation expense 53,804 123,093
Accrued expense - 41,681
Deferred revenue 449,500 449,500
All miscellaneous other - 3,386
Total deferred tax asset 11,936,035 14,885,843
Deferred tax liabilities - -
Net deferred tax asset 11,936,035 14,885,843
Less: valuation allowance (11,936,035 ) (14,885,843 )
$ - $ - </t>
  </si>
  <si>
    <t>BASIS OF PRESENTATION AND SUMMARY OF SIGNIFICANT ACCOUNTING POLICIES - Income (loss) per common share (Details) - shares</t>
  </si>
  <si>
    <t>Earnings Per Share, Diluted, by Common Class, Including Two Class Method [Line Items]</t>
  </si>
  <si>
    <t>Shares used in computing fully diluted net income (loss) per share</t>
  </si>
  <si>
    <t>Common Stock</t>
  </si>
  <si>
    <t>Conversion of series A convertible preferred stock issued and outstanding into common stock</t>
  </si>
  <si>
    <t>Conversion of series B convertible preferred stock issued and outstanding into common stock</t>
  </si>
  <si>
    <t>Conversion of series C convertible preferred stock issued and outstanding into common stock</t>
  </si>
  <si>
    <t>BASIS OF PRESENTATION AND SUMMARY OF SIGNIFICANT ACCOUNTING POLICIES - Cost of revenues (Details 1) - USD ($)</t>
  </si>
  <si>
    <t>Compensation, employee benefits and related taxes</t>
  </si>
  <si>
    <t>Professional fees</t>
  </si>
  <si>
    <t>Rent, utilities, telephone and communications</t>
  </si>
  <si>
    <t>Other cost of revenues</t>
  </si>
  <si>
    <t>BASIS OF PRESENTATION AND SUMMARY OF SIGNIFICANT ACCOUNTING POLICIES - Selling, general and administrative expenses (Details 2) - USD ($)</t>
  </si>
  <si>
    <t>Other general and administrative</t>
  </si>
  <si>
    <t>Total selling, general and administrative expenses</t>
  </si>
  <si>
    <t>BASIS OF PRESENTATION AND SUMMARY OF SIGNIFICANT ACCOUNTING POLICIES - Percentage of accounts receivable balance (Details 3) - Customer Concentration Risk - Accounts Receivable</t>
  </si>
  <si>
    <t>Client #1</t>
  </si>
  <si>
    <t>Concentration Risk [Line Items]</t>
  </si>
  <si>
    <t>Percentage of account receivable</t>
  </si>
  <si>
    <t>35.00%</t>
  </si>
  <si>
    <t>52.00%</t>
  </si>
  <si>
    <t>Client #2</t>
  </si>
  <si>
    <t>20.00%</t>
  </si>
  <si>
    <t>10.00%</t>
  </si>
  <si>
    <t>Client #3</t>
  </si>
  <si>
    <t>13.00%</t>
  </si>
  <si>
    <t>0.00%</t>
  </si>
  <si>
    <t>BASIS OF PRESENTATION AND SUMMARY OF SIGNIFICANT ACCOUNTING POLICIES - Percentage of revenue earned (Details 4) - Customer Concentration Risk - Sales Revenue</t>
  </si>
  <si>
    <t>Percentage of revenue</t>
  </si>
  <si>
    <t>33.00%</t>
  </si>
  <si>
    <t>38.00%</t>
  </si>
  <si>
    <t>17.00%</t>
  </si>
  <si>
    <t>14.00%</t>
  </si>
  <si>
    <t>BASIS OF PRESENTATION AND SUMMARY OF SIGNIFICANT ACCOUNTING POLICIES (Detail Textuals) - USD ($)</t>
  </si>
  <si>
    <t>Jan. 01, 2019</t>
  </si>
  <si>
    <t>Dec. 31, 2016</t>
  </si>
  <si>
    <t>Basis Of Presentation And Significant Accounting Policies [Line Items]</t>
  </si>
  <si>
    <t>Allowance for doubtful accounts</t>
  </si>
  <si>
    <t>Number of common shares issued for each preferred share</t>
  </si>
  <si>
    <t>Cash in United States bank deposits</t>
  </si>
  <si>
    <t>Amount of federally insured</t>
  </si>
  <si>
    <t>Amount not federally insured</t>
  </si>
  <si>
    <t>Cash provided by operations</t>
  </si>
  <si>
    <t>Working capital</t>
  </si>
  <si>
    <t>Shareholder equity</t>
  </si>
  <si>
    <t>ASU 2016-02 | Subsequent event</t>
  </si>
  <si>
    <t>Estimation of additional ROU assets and lease liabilities</t>
  </si>
  <si>
    <t>Customer Concentration Risk | Accounts Receivable</t>
  </si>
  <si>
    <t>Concentrations of credit risk description</t>
  </si>
  <si>
    <t>10% or more</t>
  </si>
  <si>
    <t>Customer Concentration Risk | Sales Revenue</t>
  </si>
  <si>
    <t>REVENUE AND DEFERRED REVENUE (Details) - USD ($)</t>
  </si>
  <si>
    <t>Revenue And Deferred Revenue [Line Items]</t>
  </si>
  <si>
    <t>Professional services</t>
  </si>
  <si>
    <t>ASP and hosting revenue</t>
  </si>
  <si>
    <t>Sales of software licenses</t>
  </si>
  <si>
    <t>Maintenance revenue</t>
  </si>
  <si>
    <t>Reseller fee revenue</t>
  </si>
  <si>
    <t>Sale of equipment</t>
  </si>
  <si>
    <t>Other revenue</t>
  </si>
  <si>
    <t>REVENUE AND DEFERRED REVENUE (Details 1) - USD ($)</t>
  </si>
  <si>
    <t>Short Term</t>
  </si>
  <si>
    <t>Balance at December 31</t>
  </si>
  <si>
    <t>Deferral of revenue</t>
  </si>
  <si>
    <t>Reclassification of unearned revenue from long term to short term</t>
  </si>
  <si>
    <t>Recognition of unearned revenue</t>
  </si>
  <si>
    <t>Long Term</t>
  </si>
  <si>
    <t>REVENUE AND DEFERRED REVENUE (Detail Textuals) - USD ($)</t>
  </si>
  <si>
    <t>1 Months Ended</t>
  </si>
  <si>
    <t>Aug. 18, 2015</t>
  </si>
  <si>
    <t>Term of reseller agreement</t>
  </si>
  <si>
    <t>5 years</t>
  </si>
  <si>
    <t>Reseller Fee</t>
  </si>
  <si>
    <t>PROPERTY AND EQUIPMENT - Componants of property and equipment (Details) - USD ($)</t>
  </si>
  <si>
    <t>Property, Plant and Equipment [Line Items]</t>
  </si>
  <si>
    <t>Property and equipment, gross</t>
  </si>
  <si>
    <t>Less accumulated depreciation</t>
  </si>
  <si>
    <t>Computer equipment and software</t>
  </si>
  <si>
    <t>Property and equipment, useful life (years)</t>
  </si>
  <si>
    <t>3 years</t>
  </si>
  <si>
    <t>Office equipment</t>
  </si>
  <si>
    <t>4 years 7 months 6 days</t>
  </si>
  <si>
    <t>Leasehold improvements</t>
  </si>
  <si>
    <t>5 years 4 months 24 days</t>
  </si>
  <si>
    <t>PROPERTY AND EQUIPMENT - Summary of depreciation expense (Details 1) - USD ($)</t>
  </si>
  <si>
    <t>Depreciation expense</t>
  </si>
  <si>
    <t>NOTES PAYABLE (Detail Textuals)</t>
  </si>
  <si>
    <t>May 03, 2018USD ($)Monthly</t>
  </si>
  <si>
    <t>May 03, 2017USD ($)Monthly</t>
  </si>
  <si>
    <t>Jul. 30, 2018USD ($)Monthly</t>
  </si>
  <si>
    <t>Sep. 28, 2017USD ($)Monthly</t>
  </si>
  <si>
    <t>Dec. 31, 2018USD ($)Note_Payable</t>
  </si>
  <si>
    <t>Dec. 31, 2017USD ($)Note_Payable</t>
  </si>
  <si>
    <t>Dec. 31, 2018USD ($)</t>
  </si>
  <si>
    <t>Short-term Debt [Line Items]</t>
  </si>
  <si>
    <t>Number of notes payable | Note_Payable</t>
  </si>
  <si>
    <t>Note Payable dated May 3, 2017</t>
  </si>
  <si>
    <t>Annual interest rate</t>
  </si>
  <si>
    <t>7.99%</t>
  </si>
  <si>
    <t>Number of installments for payment | Monthly</t>
  </si>
  <si>
    <t>Notes payable frequency of periodic payment</t>
  </si>
  <si>
    <t>Monthly</t>
  </si>
  <si>
    <t>Periodic payments of principal and interest</t>
  </si>
  <si>
    <t>Date of first required payment</t>
  </si>
  <si>
    <t>Jun. 3,
		2017</t>
  </si>
  <si>
    <t>Debt instrument, maturity date</t>
  </si>
  <si>
    <t>Apr. 3,
		2018</t>
  </si>
  <si>
    <t>Interest expense incurred on note payable</t>
  </si>
  <si>
    <t>Note Payable dated September 28, 2017</t>
  </si>
  <si>
    <t>8.99%</t>
  </si>
  <si>
    <t>Sep. 28,
		2017</t>
  </si>
  <si>
    <t>Jul. 28,
		2018</t>
  </si>
  <si>
    <t>Note Payable dated May 3, 2018</t>
  </si>
  <si>
    <t>9.98%</t>
  </si>
  <si>
    <t>Jun. 3,
		2018</t>
  </si>
  <si>
    <t>Apr. 3,
		2019</t>
  </si>
  <si>
    <t>Note payable dated July 30, 2018</t>
  </si>
  <si>
    <t>8.76%</t>
  </si>
  <si>
    <t>Sep. 28,
		2018</t>
  </si>
  <si>
    <t>May 28,
		2019</t>
  </si>
  <si>
    <t>TRANSACTIONS WITH RELATED PARTIES (Detail Textuals) - USD ($)</t>
  </si>
  <si>
    <t>May 11, 2017</t>
  </si>
  <si>
    <t>Apr. 20, 2017</t>
  </si>
  <si>
    <t>Related Party Transaction [Line Items]</t>
  </si>
  <si>
    <t>Co-Investment Fund II L.P. | Series C Preferred Stock, $.001 Par Value</t>
  </si>
  <si>
    <t>Percentage of common stock hold</t>
  </si>
  <si>
    <t>5.00%</t>
  </si>
  <si>
    <t>Number of shares issued in private placement</t>
  </si>
  <si>
    <t>Sale of stock price per share</t>
  </si>
  <si>
    <t>Aggregate total investment</t>
  </si>
  <si>
    <t>Maximum number of additional units permitted to be sold</t>
  </si>
  <si>
    <t>Azeez Enterprises | Series C Preferred Stock, $.001 Par Value</t>
  </si>
  <si>
    <t>John Scarpa | Series B Convertible Preferred Stock</t>
  </si>
  <si>
    <t>SHAREHOLDERS' EQUITY (DEFICIT) - Company's reserved common stock on as if converted basis (Details) - shares</t>
  </si>
  <si>
    <t>Total common stock reserved for issuance</t>
  </si>
  <si>
    <t>Exercise of options issued and outstanding to purchase common stock</t>
  </si>
  <si>
    <t>Issuance of common shares available under the 2010 Equity Compensation Plan</t>
  </si>
  <si>
    <t>Exercise of warrants issued and outstanding to purchase common stock</t>
  </si>
  <si>
    <t>Exercise of warrants to purchase series A convertible preferred stock issued and outstanding and converted into common stock</t>
  </si>
  <si>
    <t>Exercise of warrants to purchase series B convertible preferred stock issued and outstanding and converted into common stock</t>
  </si>
  <si>
    <t>SHAREHOLDERS' EQUITY (DEFICIT) - Summary of company's outstanding stock options (Details 1) - Stock Options - USD ($)</t>
  </si>
  <si>
    <t>Number Of Shares Underlying Options</t>
  </si>
  <si>
    <t>Outstanding, Beginning Balance</t>
  </si>
  <si>
    <t>Granted</t>
  </si>
  <si>
    <t>Exercised</t>
  </si>
  <si>
    <t>Expired</t>
  </si>
  <si>
    <t>Outstanding, Ending Balance</t>
  </si>
  <si>
    <t>Outstanding and exercisable</t>
  </si>
  <si>
    <t>Weighted Average Exercise Price</t>
  </si>
  <si>
    <t>Outstanding and exercisable - Weighted average exercise price</t>
  </si>
  <si>
    <t>Weighted Average Fair Value</t>
  </si>
  <si>
    <t>Options outstanding - Weighted average remaining contractual life (in years)</t>
  </si>
  <si>
    <t>2 years</t>
  </si>
  <si>
    <t>3 years 4 months 24 days</t>
  </si>
  <si>
    <t>Options outstanding and exercisable - Weighted average remaining contractual life (in years)</t>
  </si>
  <si>
    <t>1 year 9 months 18 days</t>
  </si>
  <si>
    <t>Options outstanding - Intrinsic value</t>
  </si>
  <si>
    <t>[1]</t>
  </si>
  <si>
    <t>Options outstanding and exercisable - Intrinsic value</t>
  </si>
  <si>
    <t>The aggregate intrinsic value is based on the $0.0425 closing price as of December 31, 2018 for the Company's Common Stock.</t>
  </si>
  <si>
    <t>SHAREHOLDERS' EQUITY (DEFICIT) - Summary of company's outstanding stock options (Parentheticals) (Details 1)</t>
  </si>
  <si>
    <t>Dec. 31, 2018$ / shares</t>
  </si>
  <si>
    <t>Closing price of common stock</t>
  </si>
  <si>
    <t>SHAREHOLDERS' DEFICIT- Summary of status of company's outstanding stock warrants (Details 2) - Common stock warrants - $ / shares</t>
  </si>
  <si>
    <t>Common Stock Warrants</t>
  </si>
  <si>
    <t>Outstanding and exercisable at beginning of year</t>
  </si>
  <si>
    <t>Issued</t>
  </si>
  <si>
    <t>Outstanding and exercisable at end of year</t>
  </si>
  <si>
    <t>SHAREHOLDERS' EQUITY (DEFICIT) - Summary of status of company's outstanding series A preferred stock warrants (Details 3) - Series A Preferred Stock Warrants - $ / shares</t>
  </si>
  <si>
    <t>Preferred Stock warrants</t>
  </si>
  <si>
    <t>SHAREHOLDERS' EQUITY (DEFICIT) - Summary of status of Company's outstanding series B preferred stock warrants (Details 4) - Series B Preferred Stock Warrants - $ / shares</t>
  </si>
  <si>
    <t>SHAREHOLDERS' EQUITY (DEFICIT) (Detail Textuals) - $ / shares</t>
  </si>
  <si>
    <t>SHAREHOLDERS' EQUITY (DEFICIT) (Detail Textuals 1)</t>
  </si>
  <si>
    <t>Dec. 31, 2018USD ($)$ / sharesshares</t>
  </si>
  <si>
    <t>Dec. 31, 2017USD ($)$ / sharesshares</t>
  </si>
  <si>
    <t>Dec. 14, 2018$ / sharesshares</t>
  </si>
  <si>
    <t>Preferred stock, par value (in dollars per share) | $ / shares</t>
  </si>
  <si>
    <t>Gross proceeds from sale of preferred stock | $</t>
  </si>
  <si>
    <t>Fees paid in connection with sale of preferred stock | $</t>
  </si>
  <si>
    <t>Convertible preferred stock issued upon conversion</t>
  </si>
  <si>
    <t>Preferred stock, capital shares reserved for future issuance</t>
  </si>
  <si>
    <t>Preferred stock having right to votes</t>
  </si>
  <si>
    <t>20</t>
  </si>
  <si>
    <t>Preferred stock liquidation preference value, condition, multiple</t>
  </si>
  <si>
    <t>Preferred stock, liquidation value (in dollars) | $</t>
  </si>
  <si>
    <t>Description of liquidation preference value</t>
  </si>
  <si>
    <t>Liquidation preference equal to two and a half (2.5) times the Series A Preferred Stock original issue price</t>
  </si>
  <si>
    <t>Preferred stock, liquidation preference (in dollars per share) | $ / shares</t>
  </si>
  <si>
    <t>Minimum number of shares outstanding required to effect or validate merger</t>
  </si>
  <si>
    <t>Preferred stock, value | $</t>
  </si>
  <si>
    <t>Liquidation preference equal to the Series B Preferred Stock original issue price or $15,921,636 as of December 31, 2018 and 2017, subject to certain customary adjustments</t>
  </si>
  <si>
    <t>Liquidation preference equal to two and a half (2.5) times the Series C Preferred Stock original issue price</t>
  </si>
  <si>
    <t>Series C Preferred Stock, $.001 Par Value | 2017 Private Placements</t>
  </si>
  <si>
    <t>Additional paid in capital of preferred stock | $</t>
  </si>
  <si>
    <t>Series C Preferred Stock, $.001 Par Value | Right offering</t>
  </si>
  <si>
    <t>SHAREHOLDERS' EQUITY (DEFICIT) (Detail Textuals 2)</t>
  </si>
  <si>
    <t>Jul. 17, 2017USD ($)Subscription_Unitshares</t>
  </si>
  <si>
    <t>Dec. 31, 2018shares</t>
  </si>
  <si>
    <t>Dec. 31, 2017USD ($)shares</t>
  </si>
  <si>
    <t>Preferred stock and warrants issued in rights offering | $</t>
  </si>
  <si>
    <t>Number of shares held</t>
  </si>
  <si>
    <t>Number of share offered through right offering</t>
  </si>
  <si>
    <t>Subscription Price | $</t>
  </si>
  <si>
    <t>Number of shares issuance right under warrant subscripted</t>
  </si>
  <si>
    <t>Number of basic subscription right | Subscription_Unit</t>
  </si>
  <si>
    <t>Number of over subscription right | Subscription_Unit</t>
  </si>
  <si>
    <t>Number of total subscription right exercised | Subscription_Unit</t>
  </si>
  <si>
    <t>Proceeds from exercise of subscription Units | $</t>
  </si>
  <si>
    <t>Number of shares issued</t>
  </si>
  <si>
    <t>Common stock warrants</t>
  </si>
  <si>
    <t>Number of shares expired under warrant (in shares)</t>
  </si>
  <si>
    <t>SHAREHOLDERS' EQUITY (DEFICIT) (Detail Textuals 3) - USD ($)</t>
  </si>
  <si>
    <t>Aug. 16, 2017</t>
  </si>
  <si>
    <t>Dec. 31, 2015</t>
  </si>
  <si>
    <t>Compensation expense pertaining to salaries, commission and related taxes</t>
  </si>
  <si>
    <t>Share Price</t>
  </si>
  <si>
    <t>Number of shares called by warrants</t>
  </si>
  <si>
    <t>Number of warrants to purchase common stock</t>
  </si>
  <si>
    <t>Series A Preferred Stock amended and Restated Warrants</t>
  </si>
  <si>
    <t>Term of warrant</t>
  </si>
  <si>
    <t>3 months 18 days</t>
  </si>
  <si>
    <t>David J. Medlock | Series A Preferred Stock amended and Restated Warrants</t>
  </si>
  <si>
    <t>Options outstanding exercise price</t>
  </si>
  <si>
    <t>Fair value of the option granted</t>
  </si>
  <si>
    <t>Expected volatility</t>
  </si>
  <si>
    <t>261.00%</t>
  </si>
  <si>
    <t>Risk-free interest rate</t>
  </si>
  <si>
    <t>1.03%</t>
  </si>
  <si>
    <t>Expected life in years</t>
  </si>
  <si>
    <t>Assumed dividend yield</t>
  </si>
  <si>
    <t>Method pricing model</t>
  </si>
  <si>
    <t>Black-Scholes option-pricing model</t>
  </si>
  <si>
    <t>Number of stock expired due to resignation of one director</t>
  </si>
  <si>
    <t>4 months 24 days</t>
  </si>
  <si>
    <t>David J. Medlock | March 31, 2016 | Series A Preferred Stock amended and Restated Warrants</t>
  </si>
  <si>
    <t>Stock Options</t>
  </si>
  <si>
    <t>Number of options granted</t>
  </si>
  <si>
    <t>Unrecognized cost of unvested equity compensation</t>
  </si>
  <si>
    <t>Weighted average period for unrecognized compensation of unvested options</t>
  </si>
  <si>
    <t>1 year 6 months</t>
  </si>
  <si>
    <t>Stock Options | 2010 Equity Compensation Plan</t>
  </si>
  <si>
    <t>Number of shares authorized</t>
  </si>
  <si>
    <t>Common stock reserved for issuance</t>
  </si>
  <si>
    <t>CAPITAL LEASE OBLIGATIONS (Details) - USD ($)</t>
  </si>
  <si>
    <t>Capital Leased Assets [Line Items]</t>
  </si>
  <si>
    <t>Capital leased assets, gross</t>
  </si>
  <si>
    <t>Capital leased assets, net</t>
  </si>
  <si>
    <t>CAPITAL LEASE OBLIGATIONS (Details 1) - USD ($)</t>
  </si>
  <si>
    <t>2019</t>
  </si>
  <si>
    <t>2020</t>
  </si>
  <si>
    <t>2021</t>
  </si>
  <si>
    <t>2022</t>
  </si>
  <si>
    <t>2023</t>
  </si>
  <si>
    <t>Total future payments</t>
  </si>
  <si>
    <t>Less amount representing interest</t>
  </si>
  <si>
    <t>Total future payments less interest</t>
  </si>
  <si>
    <t>Less current portion</t>
  </si>
  <si>
    <t>Long-term portion</t>
  </si>
  <si>
    <t>CAPITAL LEASE OBLIGATIONS (Detail Textuals)</t>
  </si>
  <si>
    <t>Purchase price of equipment under lease agreement</t>
  </si>
  <si>
    <t>DEFINED CONTRIBUTION 401(k) PLAN - Summary of employee defined contribution (Detail Textuals) - USD ($)</t>
  </si>
  <si>
    <t>Description of the plan</t>
  </si>
  <si>
    <t>Eligible employees contribute to the 401(k) plan. Employees become eligible after attaining age 19 and after 3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 The Contributions are subject to a vesting schedule and become fully vested after one year of service, retirement, death or disability, whichever occurs first.</t>
  </si>
  <si>
    <t>Minimum age for eligibility</t>
  </si>
  <si>
    <t>19 years</t>
  </si>
  <si>
    <t>Minimum term vested in employment</t>
  </si>
  <si>
    <t>3 months</t>
  </si>
  <si>
    <t>Elective contribution to the plan</t>
  </si>
  <si>
    <t>25.00%</t>
  </si>
  <si>
    <t>Employee's matching contribution to the plan by the employer</t>
  </si>
  <si>
    <t>4.00%</t>
  </si>
  <si>
    <t>Employer contribution to the plan</t>
  </si>
  <si>
    <t>COMMITMENTS AND CONTINGENCIES - Future minimum payments required under operating leases, severance and employment agreements and service agreements (Details)</t>
  </si>
  <si>
    <t>thereafter</t>
  </si>
  <si>
    <t>COMMITMENTS AND CONTINGENCIES (Detail Textuals) - USD ($)</t>
  </si>
  <si>
    <t>Oct. 09, 2017</t>
  </si>
  <si>
    <t>Oct. 01, 2017</t>
  </si>
  <si>
    <t>Nov. 01, 2015</t>
  </si>
  <si>
    <t>Jun. 01, 2011</t>
  </si>
  <si>
    <t>Oct. 30, 2018</t>
  </si>
  <si>
    <t>Jun. 30, 2017</t>
  </si>
  <si>
    <t>May 30, 2011</t>
  </si>
  <si>
    <t>Mar. 31, 2008</t>
  </si>
  <si>
    <t>Employment Agreement | Mr. Anderson</t>
  </si>
  <si>
    <t>Restricted Cash Commitments and Contingencies [Line Items]</t>
  </si>
  <si>
    <t>Term of renewal for employee agreement</t>
  </si>
  <si>
    <t>1 year</t>
  </si>
  <si>
    <t>Basic salary per annum</t>
  </si>
  <si>
    <t>Monthly allowance</t>
  </si>
  <si>
    <t>Expenses incurred</t>
  </si>
  <si>
    <t>Employment Agreement | Anthony R Verdi</t>
  </si>
  <si>
    <t>Employment for cause terminates his employment agreement with bad reason</t>
  </si>
  <si>
    <t>(i) all accrued and unpaid salary and vacation pay through the date of termination and (ii) continued participation for one month in our benefit plans.</t>
  </si>
  <si>
    <t>Period for continued participation in benefit plans on termination of employment agreement without good reason</t>
  </si>
  <si>
    <t>1 month</t>
  </si>
  <si>
    <t>Period for continued participation in benefit plans on termination of employment agreement with good reason</t>
  </si>
  <si>
    <t>18 months</t>
  </si>
  <si>
    <t>Period for base salary to be received on termination of employment agreement with good reason</t>
  </si>
  <si>
    <t>Percentage of vested and restriction on stock option</t>
  </si>
  <si>
    <t>100.00%</t>
  </si>
  <si>
    <t>Employment Agreement | Mr. Oakes</t>
  </si>
  <si>
    <t>Severance costs</t>
  </si>
  <si>
    <t>Benefit plans on termination of employment agreement with good reason</t>
  </si>
  <si>
    <t>These executives would receive their then current base annual salary for a period of six months, plus unpaid accrued employee benefits, which is primarily accrued vacation, less all applicable taxes. In the event of the voluntary termination of any of these executives', death or disability, they or their estate would receive unpaid accrued employee benefits, less all applicable taxes.</t>
  </si>
  <si>
    <t>Employment Agreement | Mr. Medlock and another executive</t>
  </si>
  <si>
    <t>Notice period for termination of agreement</t>
  </si>
  <si>
    <t>30 days</t>
  </si>
  <si>
    <t>Separation Agreement | Mr. Anderson</t>
  </si>
  <si>
    <t>COMMITMENTS AND CONTINGENCIES (Detail Textuals 1)</t>
  </si>
  <si>
    <t>May 10, 2018USD ($)ft²</t>
  </si>
  <si>
    <t>Jun. 07, 2017USD ($)ft²</t>
  </si>
  <si>
    <t>Jun. 09, 2016USD ($)ft²</t>
  </si>
  <si>
    <t>Oct. 01, 2007USD ($)</t>
  </si>
  <si>
    <t>Dec. 31, 2017USD ($)</t>
  </si>
  <si>
    <t>Dec. 31, 2016USD ($)</t>
  </si>
  <si>
    <t>Apr. 01, 2015ft²</t>
  </si>
  <si>
    <t>Mar. 15, 2012ft²</t>
  </si>
  <si>
    <t>Dec. 02, 2008ft²</t>
  </si>
  <si>
    <t>Mar. 26, 2008ft²</t>
  </si>
  <si>
    <t>Sep. 14, 2007ft²</t>
  </si>
  <si>
    <t>Office space under lease agreement | ft²</t>
  </si>
  <si>
    <t>Area of furnished office space on lease | ft²</t>
  </si>
  <si>
    <t>Monthly rent in June 2012 through January 31, 2013</t>
  </si>
  <si>
    <t>Monthly increase in rent from February 1, 2013 through January 31, 2014</t>
  </si>
  <si>
    <t>Monthly increase in rent from February 1, 2014 through January 31, 2015</t>
  </si>
  <si>
    <t>Monthly increase in rent from February 1, 2015 through March 31, 2015</t>
  </si>
  <si>
    <t>Monthly increase in rent through January 31, 2016</t>
  </si>
  <si>
    <t>Monthly increase in rent from February 1, 2016 through March 31, 2016</t>
  </si>
  <si>
    <t>Monthly decrease in rent from April 1, 2016 through January 31, 2017</t>
  </si>
  <si>
    <t>Rent expense</t>
  </si>
  <si>
    <t>Accrued liabilities</t>
  </si>
  <si>
    <t>Lease Agreement | BPG Officer VI Baldwin Tower LP</t>
  </si>
  <si>
    <t>Rent plus certain building expenses per annum at beginning</t>
  </si>
  <si>
    <t>Rent plus certain building expenses per annum at ending</t>
  </si>
  <si>
    <t>Monthly cost of rental for period February 1, 2017 through January 31, 2018</t>
  </si>
  <si>
    <t>Monthly cost of rental for period February 1, 2018 through January 31, 2019</t>
  </si>
  <si>
    <t>Monthly cost of rental for period February 1, 2019 through January 31, 2022</t>
  </si>
  <si>
    <t>Rentable square feet | ft²</t>
  </si>
  <si>
    <t>Early contract termination fees payable</t>
  </si>
  <si>
    <t>INCOME TAXES - Components of income taxes (Details) - USD ($)</t>
  </si>
  <si>
    <t>Federal</t>
  </si>
  <si>
    <t>State</t>
  </si>
  <si>
    <t>INCOME TAXES - Summary of differences between Company effective tax rate and statutory federal rate (Details 1)</t>
  </si>
  <si>
    <t>U.S. statutory rate</t>
  </si>
  <si>
    <t>21.00%</t>
  </si>
  <si>
    <t>State income taxes</t>
  </si>
  <si>
    <t>8.00%</t>
  </si>
  <si>
    <t>6.50%</t>
  </si>
  <si>
    <t>Amortization/impairment of acquisition related assets</t>
  </si>
  <si>
    <t>(0.10%)</t>
  </si>
  <si>
    <t>(0.30%)</t>
  </si>
  <si>
    <t>Stock based compensation</t>
  </si>
  <si>
    <t>0.10%</t>
  </si>
  <si>
    <t>3.60%</t>
  </si>
  <si>
    <t>Other permanent differences</t>
  </si>
  <si>
    <t>(0.70%)</t>
  </si>
  <si>
    <t>1.70%</t>
  </si>
  <si>
    <t>Valuation allowance</t>
  </si>
  <si>
    <t>(23.20%)</t>
  </si>
  <si>
    <t>(36.80%)</t>
  </si>
  <si>
    <t>5.10%</t>
  </si>
  <si>
    <t>9.70%</t>
  </si>
  <si>
    <t>INCOME TAXES - Components of net deferred tax assets (Details 2) - USD ($)</t>
  </si>
  <si>
    <t>Deferred tax assets:</t>
  </si>
  <si>
    <t>Net operating loss carryforward</t>
  </si>
  <si>
    <t>Compensation expense</t>
  </si>
  <si>
    <t>Accrued expense</t>
  </si>
  <si>
    <t>All miscellaneous other</t>
  </si>
  <si>
    <t>Total deferred tax asset</t>
  </si>
  <si>
    <t>Deferred tax liabilities</t>
  </si>
  <si>
    <t>Net deferred tax asset</t>
  </si>
  <si>
    <t>Less: valuation allowance</t>
  </si>
  <si>
    <t>Deferred tax assets, net of valuation allowance</t>
  </si>
  <si>
    <t>INCOME TAXES (Detail Textuals) - USD ($)</t>
  </si>
  <si>
    <t>Income Tax Disclosure [Line Items]</t>
  </si>
  <si>
    <t>Operating loss carryforwards for federal income tax</t>
  </si>
  <si>
    <t>Decreased in valuation allowance</t>
  </si>
  <si>
    <t>Blended Tax Rate</t>
  </si>
  <si>
    <t>Future Blended Tax Rate</t>
  </si>
  <si>
    <t>29.00%</t>
  </si>
  <si>
    <t>Operating loss carryforward changed due to blended tax rate</t>
  </si>
  <si>
    <t>Tax Year 2017</t>
  </si>
  <si>
    <t>Future federal statutory tax rate</t>
  </si>
  <si>
    <t>Tax Year 2018</t>
  </si>
  <si>
    <t>Florida</t>
  </si>
  <si>
    <t>SUBSEQUENT EVENTS (Detail Textuals) - USD ($)</t>
  </si>
  <si>
    <t>Jan. 05, 2019</t>
  </si>
  <si>
    <t>Feb. 28, 2019</t>
  </si>
  <si>
    <t>Subsequent Event [Line Items]</t>
  </si>
  <si>
    <t>Cost of purchased software</t>
  </si>
  <si>
    <t>Subsequent event | PNC Equipment Finance, LLC</t>
  </si>
  <si>
    <t>Finance amount</t>
  </si>
  <si>
    <t>Sales tax payable</t>
  </si>
  <si>
    <t>Interest rate</t>
  </si>
  <si>
    <t>6.10%</t>
  </si>
  <si>
    <t>Frequency of periodic payment</t>
  </si>
  <si>
    <t>36 equal monthly payments</t>
  </si>
  <si>
    <t>Interest and sales tax</t>
  </si>
  <si>
    <t>Subsequent event | PNC Equipment Finance, LLC | Computer equipment and software</t>
  </si>
  <si>
    <t>Subsequent event | IBM Credit, LLC</t>
  </si>
  <si>
    <t>7.13%</t>
  </si>
  <si>
    <t>24 equal monthly payments</t>
  </si>
  <si>
    <t>Periodic interest pay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41673655</v>
      </c>
    </row>
    <row r="13" spans="1:4">
      <c r="A13" s="4" t="s">
        <v>22</v>
      </c>
      <c r="D13" s="6" t="n">
        <v>319340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8</v>
      </c>
    </row>
    <row r="21" spans="1:4">
      <c r="A21" s="4" t="s">
        <v>36</v>
      </c>
      <c r="B21"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36</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86</v>
      </c>
      <c r="B14" s="4" t="s">
        <v>211</v>
      </c>
    </row>
    <row r="15" spans="1:2">
      <c r="A15" s="4" t="s">
        <v>88</v>
      </c>
      <c r="B15" s="4" t="s">
        <v>212</v>
      </c>
    </row>
    <row r="16" spans="1:2">
      <c r="A16" s="4" t="s">
        <v>213</v>
      </c>
      <c r="B16" s="4" t="s">
        <v>214</v>
      </c>
    </row>
    <row r="17" spans="1:2">
      <c r="A17" s="4" t="s">
        <v>215</v>
      </c>
      <c r="B17" s="4" t="s">
        <v>216</v>
      </c>
    </row>
    <row r="18" spans="1:2">
      <c r="A18" s="4" t="s">
        <v>133</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100660</v>
      </c>
      <c r="C3" s="6" t="n">
        <v>5017539</v>
      </c>
    </row>
    <row r="4" spans="1:3">
      <c r="A4" s="4" t="s">
        <v>41</v>
      </c>
      <c r="B4" s="5" t="n">
        <v>3146597</v>
      </c>
      <c r="C4" s="5" t="n">
        <v>1543389</v>
      </c>
    </row>
    <row r="5" spans="1:3">
      <c r="A5" s="4" t="s">
        <v>42</v>
      </c>
      <c r="B5" s="5" t="n">
        <v>305643</v>
      </c>
      <c r="C5" s="5" t="n">
        <v>360975</v>
      </c>
    </row>
    <row r="6" spans="1:3">
      <c r="A6" s="4" t="s">
        <v>43</v>
      </c>
      <c r="C6" s="5" t="n">
        <v>3806</v>
      </c>
    </row>
    <row r="7" spans="1:3">
      <c r="A7" s="4" t="s">
        <v>44</v>
      </c>
      <c r="B7" s="5" t="n">
        <v>13000</v>
      </c>
    </row>
    <row r="8" spans="1:3">
      <c r="A8" s="4" t="s">
        <v>45</v>
      </c>
      <c r="B8" s="5" t="n">
        <v>8565900</v>
      </c>
      <c r="C8" s="5" t="n">
        <v>6925709</v>
      </c>
    </row>
    <row r="9" spans="1:3">
      <c r="A9" s="4" t="s">
        <v>46</v>
      </c>
      <c r="B9" s="5" t="n">
        <v>594767</v>
      </c>
      <c r="C9" s="5" t="n">
        <v>269994</v>
      </c>
    </row>
    <row r="10" spans="1:3">
      <c r="A10" s="4" t="s">
        <v>47</v>
      </c>
      <c r="B10" s="5" t="n">
        <v>9160667</v>
      </c>
      <c r="C10" s="5" t="n">
        <v>7195703</v>
      </c>
    </row>
    <row r="11" spans="1:3">
      <c r="A11" s="3" t="s">
        <v>48</v>
      </c>
    </row>
    <row r="12" spans="1:3">
      <c r="A12" s="4" t="s">
        <v>49</v>
      </c>
      <c r="B12" s="5" t="n">
        <v>39025</v>
      </c>
      <c r="C12" s="5" t="n">
        <v>45793</v>
      </c>
    </row>
    <row r="13" spans="1:3">
      <c r="A13" s="4" t="s">
        <v>50</v>
      </c>
      <c r="B13" s="5" t="n">
        <v>1213758</v>
      </c>
      <c r="C13" s="5" t="n">
        <v>1484704</v>
      </c>
    </row>
    <row r="14" spans="1:3">
      <c r="A14" s="4" t="s">
        <v>51</v>
      </c>
      <c r="B14" s="5" t="n">
        <v>905531</v>
      </c>
      <c r="C14" s="5" t="n">
        <v>1126596</v>
      </c>
    </row>
    <row r="15" spans="1:3">
      <c r="A15" s="4" t="s">
        <v>52</v>
      </c>
      <c r="B15" s="5" t="n">
        <v>115771</v>
      </c>
      <c r="C15" s="5" t="n">
        <v>143855</v>
      </c>
    </row>
    <row r="16" spans="1:3">
      <c r="A16" s="4" t="s">
        <v>53</v>
      </c>
      <c r="B16" s="5" t="n">
        <v>2850976</v>
      </c>
      <c r="C16" s="5" t="n">
        <v>2765401</v>
      </c>
    </row>
    <row r="17" spans="1:3">
      <c r="A17" s="4" t="s">
        <v>54</v>
      </c>
      <c r="B17" s="5" t="n">
        <v>141000</v>
      </c>
      <c r="C17" s="5" t="n">
        <v>170000</v>
      </c>
    </row>
    <row r="18" spans="1:3">
      <c r="A18" s="4" t="s">
        <v>55</v>
      </c>
      <c r="B18" s="5" t="n">
        <v>5266061</v>
      </c>
      <c r="C18" s="5" t="n">
        <v>5736349</v>
      </c>
    </row>
    <row r="19" spans="1:3">
      <c r="A19" s="3" t="s">
        <v>56</v>
      </c>
    </row>
    <row r="20" spans="1:3">
      <c r="A20" s="4" t="s">
        <v>53</v>
      </c>
      <c r="B20" s="5" t="n">
        <v>875000</v>
      </c>
      <c r="C20" s="5" t="n">
        <v>1000000</v>
      </c>
    </row>
    <row r="21" spans="1:3">
      <c r="A21" s="4" t="s">
        <v>57</v>
      </c>
      <c r="B21" s="5" t="n">
        <v>150559</v>
      </c>
      <c r="C21" s="5" t="n">
        <v>74861</v>
      </c>
    </row>
    <row r="22" spans="1:3">
      <c r="A22" s="4" t="s">
        <v>58</v>
      </c>
      <c r="B22" s="5" t="n">
        <v>1025559</v>
      </c>
      <c r="C22" s="5" t="n">
        <v>1074861</v>
      </c>
    </row>
    <row r="23" spans="1:3">
      <c r="A23" s="4" t="s">
        <v>59</v>
      </c>
      <c r="B23" s="5" t="n">
        <v>6291620</v>
      </c>
      <c r="C23" s="5" t="n">
        <v>6811210</v>
      </c>
    </row>
    <row r="24" spans="1:3">
      <c r="A24" s="4" t="s">
        <v>60</v>
      </c>
      <c r="B24" s="4" t="s">
        <v>61</v>
      </c>
      <c r="C24" s="4" t="s">
        <v>61</v>
      </c>
    </row>
    <row r="25" spans="1:3">
      <c r="A25" s="3" t="s">
        <v>62</v>
      </c>
    </row>
    <row r="26" spans="1:3">
      <c r="A26" s="4" t="s">
        <v>63</v>
      </c>
      <c r="B26" s="5" t="n">
        <v>41673</v>
      </c>
      <c r="C26" s="5" t="n">
        <v>41543</v>
      </c>
    </row>
    <row r="27" spans="1:3">
      <c r="A27" s="4" t="s">
        <v>64</v>
      </c>
      <c r="B27" s="5" t="n">
        <v>65371361</v>
      </c>
      <c r="C27" s="5" t="n">
        <v>65365386</v>
      </c>
    </row>
    <row r="28" spans="1:3">
      <c r="A28" s="4" t="s">
        <v>65</v>
      </c>
      <c r="B28" s="5" t="n">
        <v>-62551819</v>
      </c>
      <c r="C28" s="5" t="n">
        <v>-65030274</v>
      </c>
    </row>
    <row r="29" spans="1:3">
      <c r="A29" s="4" t="s">
        <v>66</v>
      </c>
      <c r="B29" s="5" t="n">
        <v>2869047</v>
      </c>
      <c r="C29" s="5" t="n">
        <v>384493</v>
      </c>
    </row>
    <row r="30" spans="1:3">
      <c r="A30" s="4" t="s">
        <v>67</v>
      </c>
      <c r="B30" s="5" t="n">
        <v>9160667</v>
      </c>
      <c r="C30" s="5" t="n">
        <v>7195703</v>
      </c>
    </row>
    <row r="31" spans="1:3">
      <c r="A31" s="4" t="s">
        <v>68</v>
      </c>
    </row>
    <row r="32" spans="1:3">
      <c r="A32" s="3" t="s">
        <v>62</v>
      </c>
    </row>
    <row r="33" spans="1:3">
      <c r="A33" s="4" t="s">
        <v>69</v>
      </c>
      <c r="B33" s="5" t="n">
        <v>1271</v>
      </c>
      <c r="C33" s="5" t="n">
        <v>1277</v>
      </c>
    </row>
    <row r="34" spans="1:3">
      <c r="A34" s="4" t="s">
        <v>70</v>
      </c>
    </row>
    <row r="35" spans="1:3">
      <c r="A35" s="3" t="s">
        <v>62</v>
      </c>
    </row>
    <row r="36" spans="1:3">
      <c r="A36" s="4" t="s">
        <v>69</v>
      </c>
      <c r="B36" s="5" t="n">
        <v>5307</v>
      </c>
      <c r="C36" s="5" t="n">
        <v>5307</v>
      </c>
    </row>
    <row r="37" spans="1:3">
      <c r="A37" s="4" t="s">
        <v>71</v>
      </c>
    </row>
    <row r="38" spans="1:3">
      <c r="A38" s="3" t="s">
        <v>62</v>
      </c>
    </row>
    <row r="39" spans="1:3">
      <c r="A39" s="4" t="s">
        <v>69</v>
      </c>
      <c r="B39" s="6" t="n">
        <v>1254</v>
      </c>
      <c r="C39" s="6" t="n">
        <v>1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6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row>
    <row r="8" spans="1:2">
      <c r="A8" s="3" t="s">
        <v>246</v>
      </c>
    </row>
    <row r="9" spans="1:2">
      <c r="A9" s="4" t="s">
        <v>251</v>
      </c>
      <c r="B9" s="4" t="s">
        <v>254</v>
      </c>
    </row>
    <row r="10" spans="1:2">
      <c r="A10" s="4" t="s">
        <v>255</v>
      </c>
    </row>
    <row r="11" spans="1:2">
      <c r="A11" s="3" t="s">
        <v>246</v>
      </c>
    </row>
    <row r="12" spans="1:2">
      <c r="A12" s="4" t="s">
        <v>251</v>
      </c>
      <c r="B12"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8</v>
      </c>
    </row>
    <row r="3" spans="1:3">
      <c r="A3" s="3" t="s">
        <v>273</v>
      </c>
    </row>
    <row r="4" spans="1:3">
      <c r="A4" s="4" t="s">
        <v>274</v>
      </c>
      <c r="B4" s="5" t="n">
        <v>198306395</v>
      </c>
      <c r="C4" s="5" t="n">
        <v>189895315</v>
      </c>
    </row>
    <row r="5" spans="1:3">
      <c r="A5" s="4" t="s">
        <v>275</v>
      </c>
    </row>
    <row r="6" spans="1:3">
      <c r="A6" s="3" t="s">
        <v>273</v>
      </c>
    </row>
    <row r="7" spans="1:3">
      <c r="A7" s="4" t="s">
        <v>274</v>
      </c>
      <c r="B7" s="5" t="n">
        <v>41550066</v>
      </c>
      <c r="C7" s="5" t="n">
        <v>41543655</v>
      </c>
    </row>
    <row r="8" spans="1:3">
      <c r="A8" s="4" t="s">
        <v>276</v>
      </c>
    </row>
    <row r="9" spans="1:3">
      <c r="A9" s="3" t="s">
        <v>273</v>
      </c>
    </row>
    <row r="10" spans="1:3">
      <c r="A10" s="4" t="s">
        <v>274</v>
      </c>
      <c r="B10" s="5" t="n">
        <v>25528589</v>
      </c>
      <c r="C10" s="5" t="n">
        <v>25535000</v>
      </c>
    </row>
    <row r="11" spans="1:3">
      <c r="A11" s="4" t="s">
        <v>277</v>
      </c>
    </row>
    <row r="12" spans="1:3">
      <c r="A12" s="3" t="s">
        <v>273</v>
      </c>
    </row>
    <row r="13" spans="1:3">
      <c r="A13" s="4" t="s">
        <v>274</v>
      </c>
      <c r="B13" s="5" t="n">
        <v>106144240</v>
      </c>
      <c r="C13" s="5" t="n">
        <v>106144240</v>
      </c>
    </row>
    <row r="14" spans="1:3">
      <c r="A14" s="4" t="s">
        <v>278</v>
      </c>
    </row>
    <row r="15" spans="1:3">
      <c r="A15" s="3" t="s">
        <v>273</v>
      </c>
    </row>
    <row r="16" spans="1:3">
      <c r="A16" s="4" t="s">
        <v>274</v>
      </c>
      <c r="B16" s="5" t="n">
        <v>25083500</v>
      </c>
      <c r="C16" s="5" t="n">
        <v>166724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8</v>
      </c>
    </row>
    <row r="3" spans="1:3">
      <c r="A3" s="3" t="s">
        <v>159</v>
      </c>
    </row>
    <row r="4" spans="1:3">
      <c r="A4" s="4" t="s">
        <v>280</v>
      </c>
      <c r="B4" s="6" t="n">
        <v>6614016</v>
      </c>
      <c r="C4" s="6" t="n">
        <v>6194794</v>
      </c>
    </row>
    <row r="5" spans="1:3">
      <c r="A5" s="4" t="s">
        <v>281</v>
      </c>
      <c r="B5" s="5" t="n">
        <v>6492893</v>
      </c>
      <c r="C5" s="5" t="n">
        <v>6713060</v>
      </c>
    </row>
    <row r="6" spans="1:3">
      <c r="A6" s="4" t="s">
        <v>132</v>
      </c>
      <c r="B6" s="5" t="n">
        <v>186380</v>
      </c>
      <c r="C6" s="5" t="n">
        <v>248292</v>
      </c>
    </row>
    <row r="7" spans="1:3">
      <c r="A7" s="4" t="s">
        <v>282</v>
      </c>
      <c r="B7" s="5" t="n">
        <v>397587</v>
      </c>
      <c r="C7" s="5" t="n">
        <v>378301</v>
      </c>
    </row>
    <row r="8" spans="1:3">
      <c r="A8" s="4" t="s">
        <v>283</v>
      </c>
      <c r="B8" s="5" t="n">
        <v>376410</v>
      </c>
      <c r="C8" s="5" t="n">
        <v>308376</v>
      </c>
    </row>
    <row r="9" spans="1:3">
      <c r="A9" s="4" t="s">
        <v>86</v>
      </c>
      <c r="B9" s="6" t="n">
        <v>14067286</v>
      </c>
      <c r="C9" s="6" t="n">
        <v>138428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8</v>
      </c>
    </row>
    <row r="3" spans="1:3">
      <c r="A3" s="3" t="s">
        <v>159</v>
      </c>
    </row>
    <row r="4" spans="1:3">
      <c r="A4" s="4" t="s">
        <v>280</v>
      </c>
      <c r="B4" s="6" t="n">
        <v>3223286</v>
      </c>
      <c r="C4" s="6" t="n">
        <v>3986164</v>
      </c>
    </row>
    <row r="5" spans="1:3">
      <c r="A5" s="4" t="s">
        <v>213</v>
      </c>
      <c r="B5" s="5" t="n">
        <v>70961</v>
      </c>
      <c r="C5" s="5" t="n">
        <v>35127</v>
      </c>
    </row>
    <row r="6" spans="1:3">
      <c r="A6" s="4" t="s">
        <v>132</v>
      </c>
      <c r="B6" s="5" t="n">
        <v>71797</v>
      </c>
      <c r="C6" s="5" t="n">
        <v>100622</v>
      </c>
    </row>
    <row r="7" spans="1:3">
      <c r="A7" s="4" t="s">
        <v>282</v>
      </c>
      <c r="B7" s="5" t="n">
        <v>161307</v>
      </c>
      <c r="C7" s="5" t="n">
        <v>227103</v>
      </c>
    </row>
    <row r="8" spans="1:3">
      <c r="A8" s="4" t="s">
        <v>281</v>
      </c>
      <c r="B8" s="5" t="n">
        <v>457054</v>
      </c>
      <c r="C8" s="5" t="n">
        <v>838624</v>
      </c>
    </row>
    <row r="9" spans="1:3">
      <c r="A9" s="4" t="s">
        <v>285</v>
      </c>
      <c r="B9" s="5" t="n">
        <v>942487</v>
      </c>
      <c r="C9" s="5" t="n">
        <v>911304</v>
      </c>
    </row>
    <row r="10" spans="1:3">
      <c r="A10" s="4" t="s">
        <v>286</v>
      </c>
      <c r="B10" s="6" t="n">
        <v>4926892</v>
      </c>
      <c r="C10" s="6" t="n">
        <v>60989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2</v>
      </c>
      <c r="B1" s="2" t="s">
        <v>2</v>
      </c>
      <c r="C1" s="2" t="s">
        <v>73</v>
      </c>
      <c r="D1" s="2" t="s">
        <v>38</v>
      </c>
    </row>
    <row r="2" spans="1:4">
      <c r="A2" s="4" t="s">
        <v>74</v>
      </c>
      <c r="B2" s="7" t="n">
        <v>0.001</v>
      </c>
      <c r="D2" s="7" t="n">
        <v>0.001</v>
      </c>
    </row>
    <row r="3" spans="1:4">
      <c r="A3" s="4" t="s">
        <v>75</v>
      </c>
      <c r="B3" s="5" t="n">
        <v>20000000</v>
      </c>
      <c r="D3" s="5" t="n">
        <v>20000000</v>
      </c>
    </row>
    <row r="4" spans="1:4">
      <c r="A4" s="4" t="s">
        <v>76</v>
      </c>
      <c r="B4" s="7" t="n">
        <v>0.001</v>
      </c>
      <c r="D4" s="7" t="n">
        <v>0.001</v>
      </c>
    </row>
    <row r="5" spans="1:4">
      <c r="A5" s="4" t="s">
        <v>77</v>
      </c>
      <c r="B5" s="5" t="n">
        <v>750000000</v>
      </c>
      <c r="D5" s="5" t="n">
        <v>500000000</v>
      </c>
    </row>
    <row r="6" spans="1:4">
      <c r="A6" s="4" t="s">
        <v>78</v>
      </c>
      <c r="B6" s="5" t="n">
        <v>41673655</v>
      </c>
      <c r="D6" s="5" t="n">
        <v>41543655</v>
      </c>
    </row>
    <row r="7" spans="1:4">
      <c r="A7" s="4" t="s">
        <v>79</v>
      </c>
      <c r="B7" s="5" t="n">
        <v>41673655</v>
      </c>
      <c r="D7" s="5" t="n">
        <v>41543655</v>
      </c>
    </row>
    <row r="8" spans="1:4">
      <c r="A8" s="4" t="s">
        <v>68</v>
      </c>
    </row>
    <row r="9" spans="1:4">
      <c r="A9" s="4" t="s">
        <v>74</v>
      </c>
      <c r="B9" s="7" t="n">
        <v>0.001</v>
      </c>
      <c r="D9" s="7" t="n">
        <v>0.001</v>
      </c>
    </row>
    <row r="10" spans="1:4">
      <c r="A10" s="4" t="s">
        <v>75</v>
      </c>
      <c r="B10" s="5" t="n">
        <v>3437500</v>
      </c>
      <c r="D10" s="5" t="n">
        <v>3437500</v>
      </c>
    </row>
    <row r="11" spans="1:4">
      <c r="A11" s="4" t="s">
        <v>80</v>
      </c>
      <c r="B11" s="5" t="n">
        <v>1270250</v>
      </c>
      <c r="D11" s="5" t="n">
        <v>1276750</v>
      </c>
    </row>
    <row r="12" spans="1:4">
      <c r="A12" s="4" t="s">
        <v>81</v>
      </c>
      <c r="B12" s="5" t="n">
        <v>1270250</v>
      </c>
      <c r="D12" s="5" t="n">
        <v>1276750</v>
      </c>
    </row>
    <row r="13" spans="1:4">
      <c r="A13" s="4" t="s">
        <v>82</v>
      </c>
      <c r="B13" s="6" t="n">
        <v>12702500</v>
      </c>
      <c r="D13" s="6" t="n">
        <v>12767500</v>
      </c>
    </row>
    <row r="14" spans="1:4">
      <c r="A14" s="4" t="s">
        <v>70</v>
      </c>
    </row>
    <row r="15" spans="1:4">
      <c r="A15" s="4" t="s">
        <v>74</v>
      </c>
      <c r="B15" s="7" t="n">
        <v>0.001</v>
      </c>
      <c r="C15" s="7" t="n">
        <v>0.001</v>
      </c>
      <c r="D15" s="7" t="n">
        <v>0.001</v>
      </c>
    </row>
    <row r="16" spans="1:4">
      <c r="A16" s="4" t="s">
        <v>75</v>
      </c>
      <c r="B16" s="5" t="n">
        <v>11000000</v>
      </c>
      <c r="D16" s="5" t="n">
        <v>11000000</v>
      </c>
    </row>
    <row r="17" spans="1:4">
      <c r="A17" s="4" t="s">
        <v>80</v>
      </c>
      <c r="B17" s="5" t="n">
        <v>5307212</v>
      </c>
      <c r="D17" s="5" t="n">
        <v>5307212</v>
      </c>
    </row>
    <row r="18" spans="1:4">
      <c r="A18" s="4" t="s">
        <v>81</v>
      </c>
      <c r="B18" s="5" t="n">
        <v>5307212</v>
      </c>
      <c r="D18" s="5" t="n">
        <v>5307212</v>
      </c>
    </row>
    <row r="19" spans="1:4">
      <c r="A19" s="4" t="s">
        <v>82</v>
      </c>
      <c r="B19" s="6" t="n">
        <v>15921636</v>
      </c>
      <c r="D19" s="6" t="n">
        <v>15921636</v>
      </c>
    </row>
    <row r="20" spans="1:4">
      <c r="A20" s="4" t="s">
        <v>71</v>
      </c>
    </row>
    <row r="21" spans="1:4">
      <c r="A21" s="4" t="s">
        <v>74</v>
      </c>
      <c r="B21" s="7" t="n">
        <v>0.001</v>
      </c>
      <c r="D21" s="7" t="n">
        <v>0.001</v>
      </c>
    </row>
    <row r="22" spans="1:4">
      <c r="A22" s="4" t="s">
        <v>75</v>
      </c>
      <c r="B22" s="5" t="n">
        <v>4000000</v>
      </c>
      <c r="D22" s="5" t="n">
        <v>4000000</v>
      </c>
    </row>
    <row r="23" spans="1:4">
      <c r="A23" s="4" t="s">
        <v>80</v>
      </c>
      <c r="B23" s="5" t="n">
        <v>1254175</v>
      </c>
      <c r="D23" s="5" t="n">
        <v>1254175</v>
      </c>
    </row>
    <row r="24" spans="1:4">
      <c r="A24" s="4" t="s">
        <v>81</v>
      </c>
      <c r="B24" s="5" t="n">
        <v>1254175</v>
      </c>
      <c r="D24" s="5" t="n">
        <v>1254175</v>
      </c>
    </row>
    <row r="25" spans="1:4">
      <c r="A25" s="4" t="s">
        <v>82</v>
      </c>
      <c r="B25" s="6" t="n">
        <v>6270875</v>
      </c>
      <c r="D25" s="6" t="n">
        <v>6270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8</v>
      </c>
    </row>
    <row r="3" spans="1:3">
      <c r="A3" s="4" t="s">
        <v>288</v>
      </c>
    </row>
    <row r="4" spans="1:3">
      <c r="A4" s="3" t="s">
        <v>289</v>
      </c>
    </row>
    <row r="5" spans="1:3">
      <c r="A5" s="4" t="s">
        <v>290</v>
      </c>
      <c r="B5" s="4" t="s">
        <v>291</v>
      </c>
      <c r="C5" s="4" t="s">
        <v>292</v>
      </c>
    </row>
    <row r="6" spans="1:3">
      <c r="A6" s="4" t="s">
        <v>293</v>
      </c>
    </row>
    <row r="7" spans="1:3">
      <c r="A7" s="3" t="s">
        <v>289</v>
      </c>
    </row>
    <row r="8" spans="1:3">
      <c r="A8" s="4" t="s">
        <v>290</v>
      </c>
      <c r="B8" s="4" t="s">
        <v>294</v>
      </c>
      <c r="C8" s="4" t="s">
        <v>295</v>
      </c>
    </row>
    <row r="9" spans="1:3">
      <c r="A9" s="4" t="s">
        <v>296</v>
      </c>
    </row>
    <row r="10" spans="1:3">
      <c r="A10" s="3" t="s">
        <v>289</v>
      </c>
    </row>
    <row r="11" spans="1:3">
      <c r="A11" s="4" t="s">
        <v>290</v>
      </c>
      <c r="B11" s="4" t="s">
        <v>297</v>
      </c>
      <c r="C11" s="4" t="s">
        <v>2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8</v>
      </c>
    </row>
    <row r="3" spans="1:3">
      <c r="A3" s="4" t="s">
        <v>288</v>
      </c>
    </row>
    <row r="4" spans="1:3">
      <c r="A4" s="3" t="s">
        <v>289</v>
      </c>
    </row>
    <row r="5" spans="1:3">
      <c r="A5" s="4" t="s">
        <v>300</v>
      </c>
      <c r="B5" s="4" t="s">
        <v>301</v>
      </c>
      <c r="C5" s="4" t="s">
        <v>302</v>
      </c>
    </row>
    <row r="6" spans="1:3">
      <c r="A6" s="4" t="s">
        <v>293</v>
      </c>
    </row>
    <row r="7" spans="1:3">
      <c r="A7" s="3" t="s">
        <v>289</v>
      </c>
    </row>
    <row r="8" spans="1:3">
      <c r="A8" s="4" t="s">
        <v>300</v>
      </c>
      <c r="B8" s="4" t="s">
        <v>303</v>
      </c>
      <c r="C8" s="4" t="s">
        <v>294</v>
      </c>
    </row>
    <row r="9" spans="1:3">
      <c r="A9" s="4" t="s">
        <v>296</v>
      </c>
    </row>
    <row r="10" spans="1:3">
      <c r="A10" s="3" t="s">
        <v>289</v>
      </c>
    </row>
    <row r="11" spans="1:3">
      <c r="A11" s="4" t="s">
        <v>300</v>
      </c>
      <c r="B11" s="4" t="s">
        <v>304</v>
      </c>
      <c r="C11" s="4" t="s">
        <v>2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5</v>
      </c>
      <c r="B1" s="2" t="s">
        <v>1</v>
      </c>
    </row>
    <row r="2" spans="1:5">
      <c r="B2" s="2" t="s">
        <v>2</v>
      </c>
      <c r="C2" s="2" t="s">
        <v>38</v>
      </c>
      <c r="D2" s="2" t="s">
        <v>306</v>
      </c>
      <c r="E2" s="2" t="s">
        <v>307</v>
      </c>
    </row>
    <row r="3" spans="1:5">
      <c r="A3" s="3" t="s">
        <v>308</v>
      </c>
    </row>
    <row r="4" spans="1:5">
      <c r="A4" s="4" t="s">
        <v>309</v>
      </c>
      <c r="B4" s="6" t="n">
        <v>0</v>
      </c>
      <c r="C4" s="6" t="n">
        <v>11675</v>
      </c>
    </row>
    <row r="5" spans="1:5">
      <c r="A5" s="4" t="s">
        <v>310</v>
      </c>
      <c r="B5" s="5" t="n">
        <v>20</v>
      </c>
    </row>
    <row r="6" spans="1:5">
      <c r="A6" s="4" t="s">
        <v>311</v>
      </c>
      <c r="B6" s="6" t="n">
        <v>5161810</v>
      </c>
      <c r="C6" s="5" t="n">
        <v>5254967</v>
      </c>
    </row>
    <row r="7" spans="1:5">
      <c r="A7" s="4" t="s">
        <v>312</v>
      </c>
      <c r="B7" s="5" t="n">
        <v>501177</v>
      </c>
      <c r="C7" s="5" t="n">
        <v>500926</v>
      </c>
    </row>
    <row r="8" spans="1:5">
      <c r="A8" s="4" t="s">
        <v>313</v>
      </c>
      <c r="B8" s="5" t="n">
        <v>4660633</v>
      </c>
      <c r="C8" s="5" t="n">
        <v>4754926</v>
      </c>
    </row>
    <row r="9" spans="1:5">
      <c r="A9" s="4" t="s">
        <v>96</v>
      </c>
      <c r="B9" s="5" t="n">
        <v>2478455</v>
      </c>
      <c r="C9" s="5" t="n">
        <v>1622420</v>
      </c>
    </row>
    <row r="10" spans="1:5">
      <c r="A10" s="4" t="s">
        <v>314</v>
      </c>
      <c r="B10" s="5" t="n">
        <v>705602</v>
      </c>
      <c r="C10" s="5" t="n">
        <v>-240880</v>
      </c>
    </row>
    <row r="11" spans="1:5">
      <c r="A11" s="4" t="s">
        <v>40</v>
      </c>
      <c r="B11" s="5" t="n">
        <v>5100660</v>
      </c>
      <c r="C11" s="5" t="n">
        <v>5017539</v>
      </c>
      <c r="E11" s="6" t="n">
        <v>3161617</v>
      </c>
    </row>
    <row r="12" spans="1:5">
      <c r="A12" s="4" t="s">
        <v>315</v>
      </c>
      <c r="B12" s="5" t="n">
        <v>3299839</v>
      </c>
    </row>
    <row r="13" spans="1:5">
      <c r="A13" s="4" t="s">
        <v>316</v>
      </c>
      <c r="B13" s="6" t="n">
        <v>2869047</v>
      </c>
      <c r="C13" s="6" t="n">
        <v>384493</v>
      </c>
      <c r="E13" s="6" t="n">
        <v>-3789060</v>
      </c>
    </row>
    <row r="14" spans="1:5">
      <c r="A14" s="4" t="s">
        <v>317</v>
      </c>
    </row>
    <row r="15" spans="1:5">
      <c r="A15" s="3" t="s">
        <v>308</v>
      </c>
    </row>
    <row r="16" spans="1:5">
      <c r="A16" s="4" t="s">
        <v>318</v>
      </c>
      <c r="D16" s="6" t="n">
        <v>1010000</v>
      </c>
    </row>
    <row r="17" spans="1:5">
      <c r="A17" s="4" t="s">
        <v>319</v>
      </c>
    </row>
    <row r="18" spans="1:5">
      <c r="A18" s="3" t="s">
        <v>308</v>
      </c>
    </row>
    <row r="19" spans="1:5">
      <c r="A19" s="4" t="s">
        <v>320</v>
      </c>
      <c r="B19" s="4" t="s">
        <v>321</v>
      </c>
    </row>
    <row r="20" spans="1:5">
      <c r="A20" s="4" t="s">
        <v>322</v>
      </c>
    </row>
    <row r="21" spans="1:5">
      <c r="A21" s="3" t="s">
        <v>308</v>
      </c>
    </row>
    <row r="22" spans="1:5">
      <c r="A22" s="4" t="s">
        <v>320</v>
      </c>
      <c r="B22" s="4" t="s">
        <v>3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23</v>
      </c>
      <c r="B1" s="2" t="s">
        <v>1</v>
      </c>
    </row>
    <row r="2" spans="1:3">
      <c r="B2" s="2" t="s">
        <v>2</v>
      </c>
      <c r="C2" s="2" t="s">
        <v>38</v>
      </c>
    </row>
    <row r="3" spans="1:3">
      <c r="A3" s="3" t="s">
        <v>324</v>
      </c>
    </row>
    <row r="4" spans="1:3">
      <c r="A4" s="4" t="s">
        <v>85</v>
      </c>
      <c r="B4" s="6" t="n">
        <v>21634355</v>
      </c>
      <c r="C4" s="6" t="n">
        <v>21752447</v>
      </c>
    </row>
    <row r="5" spans="1:3">
      <c r="A5" s="4" t="s">
        <v>325</v>
      </c>
    </row>
    <row r="6" spans="1:3">
      <c r="A6" s="3" t="s">
        <v>324</v>
      </c>
    </row>
    <row r="7" spans="1:3">
      <c r="A7" s="4" t="s">
        <v>85</v>
      </c>
      <c r="B7" s="5" t="n">
        <v>11018426</v>
      </c>
      <c r="C7" s="5" t="n">
        <v>11749129</v>
      </c>
    </row>
    <row r="8" spans="1:3">
      <c r="A8" s="4" t="s">
        <v>326</v>
      </c>
    </row>
    <row r="9" spans="1:3">
      <c r="A9" s="3" t="s">
        <v>324</v>
      </c>
    </row>
    <row r="10" spans="1:3">
      <c r="A10" s="4" t="s">
        <v>85</v>
      </c>
      <c r="B10" s="5" t="n">
        <v>8145399</v>
      </c>
      <c r="C10" s="5" t="n">
        <v>7690976</v>
      </c>
    </row>
    <row r="11" spans="1:3">
      <c r="A11" s="4" t="s">
        <v>327</v>
      </c>
    </row>
    <row r="12" spans="1:3">
      <c r="A12" s="3" t="s">
        <v>324</v>
      </c>
    </row>
    <row r="13" spans="1:3">
      <c r="A13" s="4" t="s">
        <v>85</v>
      </c>
      <c r="B13" s="5" t="n">
        <v>132060</v>
      </c>
      <c r="C13" s="5" t="n">
        <v>143728</v>
      </c>
    </row>
    <row r="14" spans="1:3">
      <c r="A14" s="4" t="s">
        <v>328</v>
      </c>
    </row>
    <row r="15" spans="1:3">
      <c r="A15" s="3" t="s">
        <v>324</v>
      </c>
    </row>
    <row r="16" spans="1:3">
      <c r="A16" s="4" t="s">
        <v>85</v>
      </c>
      <c r="B16" s="5" t="n">
        <v>1785708</v>
      </c>
      <c r="C16" s="5" t="n">
        <v>1611088</v>
      </c>
    </row>
    <row r="17" spans="1:3">
      <c r="A17" s="4" t="s">
        <v>329</v>
      </c>
    </row>
    <row r="18" spans="1:3">
      <c r="A18" s="3" t="s">
        <v>324</v>
      </c>
    </row>
    <row r="19" spans="1:3">
      <c r="A19" s="4" t="s">
        <v>85</v>
      </c>
      <c r="B19" s="5" t="n">
        <v>500000</v>
      </c>
      <c r="C19" s="5" t="n">
        <v>500000</v>
      </c>
    </row>
    <row r="20" spans="1:3">
      <c r="A20" s="4" t="s">
        <v>330</v>
      </c>
    </row>
    <row r="21" spans="1:3">
      <c r="A21" s="3" t="s">
        <v>324</v>
      </c>
    </row>
    <row r="22" spans="1:3">
      <c r="A22" s="4" t="s">
        <v>85</v>
      </c>
      <c r="B22" s="5" t="n">
        <v>23797</v>
      </c>
      <c r="C22" s="5" t="n">
        <v>0</v>
      </c>
    </row>
    <row r="23" spans="1:3">
      <c r="A23" s="4" t="s">
        <v>331</v>
      </c>
    </row>
    <row r="24" spans="1:3">
      <c r="A24" s="3" t="s">
        <v>324</v>
      </c>
    </row>
    <row r="25" spans="1:3">
      <c r="A25" s="4" t="s">
        <v>85</v>
      </c>
      <c r="B25" s="6" t="n">
        <v>28965</v>
      </c>
      <c r="C25" s="6" t="n">
        <v>575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2</v>
      </c>
      <c r="B1" s="2" t="s">
        <v>1</v>
      </c>
    </row>
    <row r="2" spans="1:3">
      <c r="B2" s="2" t="s">
        <v>2</v>
      </c>
      <c r="C2" s="2" t="s">
        <v>38</v>
      </c>
    </row>
    <row r="3" spans="1:3">
      <c r="A3" s="3" t="s">
        <v>333</v>
      </c>
    </row>
    <row r="4" spans="1:3">
      <c r="A4" s="4" t="s">
        <v>334</v>
      </c>
      <c r="B4" s="6" t="n">
        <v>2765401</v>
      </c>
      <c r="C4" s="6" t="n">
        <v>2285139</v>
      </c>
    </row>
    <row r="5" spans="1:3">
      <c r="A5" s="4" t="s">
        <v>335</v>
      </c>
      <c r="B5" s="5" t="n">
        <v>2496412</v>
      </c>
      <c r="C5" s="5" t="n">
        <v>1895704</v>
      </c>
    </row>
    <row r="6" spans="1:3">
      <c r="A6" s="4" t="s">
        <v>336</v>
      </c>
      <c r="B6" s="5" t="n">
        <v>125000</v>
      </c>
      <c r="C6" s="5" t="n">
        <v>500000</v>
      </c>
    </row>
    <row r="7" spans="1:3">
      <c r="A7" s="4" t="s">
        <v>337</v>
      </c>
      <c r="B7" s="5" t="n">
        <v>-2535837</v>
      </c>
      <c r="C7" s="5" t="n">
        <v>-1915442</v>
      </c>
    </row>
    <row r="8" spans="1:3">
      <c r="A8" s="4" t="s">
        <v>334</v>
      </c>
      <c r="B8" s="5" t="n">
        <v>2850976</v>
      </c>
      <c r="C8" s="5" t="n">
        <v>2765401</v>
      </c>
    </row>
    <row r="9" spans="1:3">
      <c r="A9" s="3" t="s">
        <v>338</v>
      </c>
    </row>
    <row r="10" spans="1:3">
      <c r="A10" s="4" t="s">
        <v>334</v>
      </c>
      <c r="B10" s="5" t="n">
        <v>1000000</v>
      </c>
      <c r="C10" s="5" t="n">
        <v>1500000</v>
      </c>
    </row>
    <row r="11" spans="1:3">
      <c r="A11" s="4" t="s">
        <v>335</v>
      </c>
      <c r="B11" s="5" t="n">
        <v>0</v>
      </c>
      <c r="C11" s="5" t="n">
        <v>0</v>
      </c>
    </row>
    <row r="12" spans="1:3">
      <c r="A12" s="4" t="s">
        <v>336</v>
      </c>
      <c r="B12" s="5" t="n">
        <v>-125000</v>
      </c>
      <c r="C12" s="5" t="n">
        <v>-500000</v>
      </c>
    </row>
    <row r="13" spans="1:3">
      <c r="A13" s="4" t="s">
        <v>337</v>
      </c>
      <c r="B13" s="5" t="n">
        <v>0</v>
      </c>
      <c r="C13" s="5" t="n">
        <v>0</v>
      </c>
    </row>
    <row r="14" spans="1:3">
      <c r="A14" s="4" t="s">
        <v>334</v>
      </c>
      <c r="B14" s="6" t="n">
        <v>875000</v>
      </c>
      <c r="C14" s="6" t="n">
        <v>1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339</v>
      </c>
      <c r="B1" s="2" t="s">
        <v>340</v>
      </c>
      <c r="C1" s="2" t="s">
        <v>1</v>
      </c>
    </row>
    <row r="2" spans="1:4">
      <c r="B2" s="2" t="s">
        <v>341</v>
      </c>
      <c r="C2" s="2" t="s">
        <v>2</v>
      </c>
      <c r="D2" s="2" t="s">
        <v>38</v>
      </c>
    </row>
    <row r="3" spans="1:4">
      <c r="A3" s="3" t="s">
        <v>324</v>
      </c>
    </row>
    <row r="4" spans="1:4">
      <c r="A4" s="4" t="s">
        <v>342</v>
      </c>
      <c r="B4" s="4" t="s">
        <v>343</v>
      </c>
    </row>
    <row r="5" spans="1:4">
      <c r="A5" s="4" t="s">
        <v>344</v>
      </c>
      <c r="B5" s="6" t="n">
        <v>2500000</v>
      </c>
    </row>
    <row r="6" spans="1:4">
      <c r="A6" s="4" t="s">
        <v>335</v>
      </c>
      <c r="C6" s="6" t="n">
        <v>2496412</v>
      </c>
      <c r="D6" s="6" t="n">
        <v>1895704</v>
      </c>
    </row>
    <row r="7" spans="1:4">
      <c r="A7" s="4" t="s">
        <v>337</v>
      </c>
      <c r="C7" s="6" t="n">
        <v>2535837</v>
      </c>
      <c r="D7" s="6" t="n">
        <v>191544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5</v>
      </c>
      <c r="B1" s="2" t="s">
        <v>1</v>
      </c>
    </row>
    <row r="2" spans="1:3">
      <c r="B2" s="2" t="s">
        <v>2</v>
      </c>
      <c r="C2" s="2" t="s">
        <v>38</v>
      </c>
    </row>
    <row r="3" spans="1:3">
      <c r="A3" s="3" t="s">
        <v>346</v>
      </c>
    </row>
    <row r="4" spans="1:3">
      <c r="A4" s="4" t="s">
        <v>347</v>
      </c>
      <c r="B4" s="6" t="n">
        <v>5385478</v>
      </c>
      <c r="C4" s="6" t="n">
        <v>4817382</v>
      </c>
    </row>
    <row r="5" spans="1:3">
      <c r="A5" s="4" t="s">
        <v>348</v>
      </c>
      <c r="B5" s="5" t="n">
        <v>-4790711</v>
      </c>
      <c r="C5" s="5" t="n">
        <v>-4547388</v>
      </c>
    </row>
    <row r="6" spans="1:3">
      <c r="A6" s="4" t="s">
        <v>46</v>
      </c>
      <c r="B6" s="6" t="n">
        <v>594767</v>
      </c>
      <c r="C6" s="5" t="n">
        <v>269994</v>
      </c>
    </row>
    <row r="7" spans="1:3">
      <c r="A7" s="4" t="s">
        <v>349</v>
      </c>
    </row>
    <row r="8" spans="1:3">
      <c r="A8" s="3" t="s">
        <v>346</v>
      </c>
    </row>
    <row r="9" spans="1:3">
      <c r="A9" s="4" t="s">
        <v>350</v>
      </c>
      <c r="B9" s="4" t="s">
        <v>351</v>
      </c>
    </row>
    <row r="10" spans="1:3">
      <c r="A10" s="4" t="s">
        <v>347</v>
      </c>
      <c r="B10" s="6" t="n">
        <v>5158316</v>
      </c>
      <c r="C10" s="5" t="n">
        <v>4590221</v>
      </c>
    </row>
    <row r="11" spans="1:3">
      <c r="A11" s="4" t="s">
        <v>352</v>
      </c>
    </row>
    <row r="12" spans="1:3">
      <c r="A12" s="3" t="s">
        <v>346</v>
      </c>
    </row>
    <row r="13" spans="1:3">
      <c r="A13" s="4" t="s">
        <v>350</v>
      </c>
      <c r="B13" s="4" t="s">
        <v>353</v>
      </c>
    </row>
    <row r="14" spans="1:3">
      <c r="A14" s="4" t="s">
        <v>347</v>
      </c>
      <c r="B14" s="6" t="n">
        <v>145229</v>
      </c>
      <c r="C14" s="5" t="n">
        <v>145228</v>
      </c>
    </row>
    <row r="15" spans="1:3">
      <c r="A15" s="4" t="s">
        <v>354</v>
      </c>
    </row>
    <row r="16" spans="1:3">
      <c r="A16" s="3" t="s">
        <v>346</v>
      </c>
    </row>
    <row r="17" spans="1:3">
      <c r="A17" s="4" t="s">
        <v>350</v>
      </c>
      <c r="B17" s="4" t="s">
        <v>355</v>
      </c>
    </row>
    <row r="18" spans="1:3">
      <c r="A18" s="4" t="s">
        <v>347</v>
      </c>
      <c r="B18" s="6" t="n">
        <v>81933</v>
      </c>
      <c r="C18" s="6" t="n">
        <v>819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6</v>
      </c>
      <c r="B1" s="2" t="s">
        <v>1</v>
      </c>
    </row>
    <row r="2" spans="1:3">
      <c r="B2" s="2" t="s">
        <v>2</v>
      </c>
      <c r="C2" s="2" t="s">
        <v>38</v>
      </c>
    </row>
    <row r="3" spans="1:3">
      <c r="A3" s="3" t="s">
        <v>346</v>
      </c>
    </row>
    <row r="4" spans="1:3">
      <c r="A4" s="4" t="s">
        <v>357</v>
      </c>
      <c r="B4" s="6" t="n">
        <v>258177</v>
      </c>
      <c r="C4" s="6" t="n">
        <v>348914</v>
      </c>
    </row>
    <row r="5" spans="1:3">
      <c r="A5" s="4" t="s">
        <v>86</v>
      </c>
    </row>
    <row r="6" spans="1:3">
      <c r="A6" s="3" t="s">
        <v>346</v>
      </c>
    </row>
    <row r="7" spans="1:3">
      <c r="A7" s="4" t="s">
        <v>357</v>
      </c>
      <c r="B7" s="5" t="n">
        <v>186380</v>
      </c>
      <c r="C7" s="5" t="n">
        <v>248292</v>
      </c>
    </row>
    <row r="8" spans="1:3">
      <c r="A8" s="4" t="s">
        <v>88</v>
      </c>
    </row>
    <row r="9" spans="1:3">
      <c r="A9" s="3" t="s">
        <v>346</v>
      </c>
    </row>
    <row r="10" spans="1:3">
      <c r="A10" s="4" t="s">
        <v>357</v>
      </c>
      <c r="B10" s="6" t="n">
        <v>71797</v>
      </c>
      <c r="C10" s="6" t="n">
        <v>1006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45"/>
    <col customWidth="1" max="2" min="2" width="27"/>
    <col customWidth="1" max="3" min="3" width="27"/>
    <col customWidth="1" max="4" min="4" width="28"/>
    <col customWidth="1" max="5" min="5" width="28"/>
    <col customWidth="1" max="6" min="6" width="33"/>
    <col customWidth="1" max="7" min="7" width="33"/>
    <col customWidth="1" max="8" min="8" width="21"/>
  </cols>
  <sheetData>
    <row r="1" spans="1:8">
      <c r="A1" s="1" t="s">
        <v>358</v>
      </c>
      <c r="B1" s="2" t="s">
        <v>359</v>
      </c>
      <c r="C1" s="2" t="s">
        <v>360</v>
      </c>
      <c r="D1" s="2" t="s">
        <v>361</v>
      </c>
      <c r="E1" s="2" t="s">
        <v>362</v>
      </c>
      <c r="F1" s="2" t="s">
        <v>363</v>
      </c>
      <c r="G1" s="2" t="s">
        <v>364</v>
      </c>
      <c r="H1" s="2" t="s">
        <v>365</v>
      </c>
    </row>
    <row r="2" spans="1:8">
      <c r="A2" s="3" t="s">
        <v>366</v>
      </c>
    </row>
    <row r="3" spans="1:8">
      <c r="A3" s="4" t="s">
        <v>367</v>
      </c>
      <c r="F3" s="5" t="n">
        <v>2</v>
      </c>
      <c r="G3" s="5" t="n">
        <v>2</v>
      </c>
    </row>
    <row r="4" spans="1:8">
      <c r="A4" s="4" t="s">
        <v>49</v>
      </c>
      <c r="F4" s="6" t="n">
        <v>39025</v>
      </c>
      <c r="G4" s="6" t="n">
        <v>45793</v>
      </c>
      <c r="H4" s="6" t="n">
        <v>39025</v>
      </c>
    </row>
    <row r="5" spans="1:8">
      <c r="A5" s="4" t="s">
        <v>368</v>
      </c>
    </row>
    <row r="6" spans="1:8">
      <c r="A6" s="3" t="s">
        <v>366</v>
      </c>
    </row>
    <row r="7" spans="1:8">
      <c r="A7" s="4" t="s">
        <v>369</v>
      </c>
      <c r="C7" s="4" t="s">
        <v>370</v>
      </c>
    </row>
    <row r="8" spans="1:8">
      <c r="A8" s="4" t="s">
        <v>371</v>
      </c>
      <c r="C8" s="5" t="n">
        <v>11</v>
      </c>
    </row>
    <row r="9" spans="1:8">
      <c r="A9" s="4" t="s">
        <v>372</v>
      </c>
      <c r="C9" s="4" t="s">
        <v>373</v>
      </c>
    </row>
    <row r="10" spans="1:8">
      <c r="A10" s="4" t="s">
        <v>374</v>
      </c>
      <c r="C10" s="6" t="n">
        <v>4358</v>
      </c>
    </row>
    <row r="11" spans="1:8">
      <c r="A11" s="4" t="s">
        <v>375</v>
      </c>
      <c r="C11" s="4" t="s">
        <v>376</v>
      </c>
    </row>
    <row r="12" spans="1:8">
      <c r="A12" s="4" t="s">
        <v>377</v>
      </c>
      <c r="C12" s="4" t="s">
        <v>378</v>
      </c>
    </row>
    <row r="13" spans="1:8">
      <c r="A13" s="4" t="s">
        <v>49</v>
      </c>
      <c r="G13" s="5" t="n">
        <v>17147</v>
      </c>
    </row>
    <row r="14" spans="1:8">
      <c r="A14" s="4" t="s">
        <v>379</v>
      </c>
      <c r="H14" s="5" t="n">
        <v>1575</v>
      </c>
    </row>
    <row r="15" spans="1:8">
      <c r="A15" s="4" t="s">
        <v>380</v>
      </c>
    </row>
    <row r="16" spans="1:8">
      <c r="A16" s="3" t="s">
        <v>366</v>
      </c>
    </row>
    <row r="17" spans="1:8">
      <c r="A17" s="4" t="s">
        <v>369</v>
      </c>
      <c r="E17" s="4" t="s">
        <v>381</v>
      </c>
    </row>
    <row r="18" spans="1:8">
      <c r="A18" s="4" t="s">
        <v>371</v>
      </c>
      <c r="E18" s="5" t="n">
        <v>10</v>
      </c>
    </row>
    <row r="19" spans="1:8">
      <c r="A19" s="4" t="s">
        <v>372</v>
      </c>
      <c r="E19" s="4" t="s">
        <v>373</v>
      </c>
    </row>
    <row r="20" spans="1:8">
      <c r="A20" s="4" t="s">
        <v>374</v>
      </c>
      <c r="E20" s="6" t="n">
        <v>4920</v>
      </c>
    </row>
    <row r="21" spans="1:8">
      <c r="A21" s="4" t="s">
        <v>375</v>
      </c>
      <c r="E21" s="4" t="s">
        <v>382</v>
      </c>
    </row>
    <row r="22" spans="1:8">
      <c r="A22" s="4" t="s">
        <v>377</v>
      </c>
      <c r="E22" s="4" t="s">
        <v>383</v>
      </c>
    </row>
    <row r="23" spans="1:8">
      <c r="A23" s="4" t="s">
        <v>49</v>
      </c>
      <c r="G23" s="5" t="n">
        <v>28646</v>
      </c>
    </row>
    <row r="24" spans="1:8">
      <c r="A24" s="4" t="s">
        <v>379</v>
      </c>
      <c r="G24" s="6" t="n">
        <v>1442</v>
      </c>
    </row>
    <row r="25" spans="1:8">
      <c r="A25" s="4" t="s">
        <v>384</v>
      </c>
    </row>
    <row r="26" spans="1:8">
      <c r="A26" s="3" t="s">
        <v>366</v>
      </c>
    </row>
    <row r="27" spans="1:8">
      <c r="A27" s="4" t="s">
        <v>369</v>
      </c>
      <c r="B27" s="4" t="s">
        <v>385</v>
      </c>
    </row>
    <row r="28" spans="1:8">
      <c r="A28" s="4" t="s">
        <v>371</v>
      </c>
      <c r="B28" s="5" t="n">
        <v>11</v>
      </c>
    </row>
    <row r="29" spans="1:8">
      <c r="A29" s="4" t="s">
        <v>372</v>
      </c>
      <c r="B29" s="4" t="s">
        <v>373</v>
      </c>
    </row>
    <row r="30" spans="1:8">
      <c r="A30" s="4" t="s">
        <v>374</v>
      </c>
      <c r="B30" s="6" t="n">
        <v>3204</v>
      </c>
    </row>
    <row r="31" spans="1:8">
      <c r="A31" s="4" t="s">
        <v>375</v>
      </c>
      <c r="B31" s="4" t="s">
        <v>386</v>
      </c>
    </row>
    <row r="32" spans="1:8">
      <c r="A32" s="4" t="s">
        <v>377</v>
      </c>
      <c r="B32" s="4" t="s">
        <v>387</v>
      </c>
    </row>
    <row r="33" spans="1:8">
      <c r="A33" s="4" t="s">
        <v>49</v>
      </c>
      <c r="F33" s="5" t="n">
        <v>12552</v>
      </c>
      <c r="H33" s="5" t="n">
        <v>12552</v>
      </c>
    </row>
    <row r="34" spans="1:8">
      <c r="A34" s="4" t="s">
        <v>379</v>
      </c>
      <c r="F34" s="5" t="n">
        <v>1435</v>
      </c>
    </row>
    <row r="35" spans="1:8">
      <c r="A35" s="4" t="s">
        <v>388</v>
      </c>
    </row>
    <row r="36" spans="1:8">
      <c r="A36" s="3" t="s">
        <v>366</v>
      </c>
    </row>
    <row r="37" spans="1:8">
      <c r="A37" s="4" t="s">
        <v>369</v>
      </c>
      <c r="D37" s="4" t="s">
        <v>389</v>
      </c>
    </row>
    <row r="38" spans="1:8">
      <c r="A38" s="4" t="s">
        <v>371</v>
      </c>
      <c r="D38" s="5" t="n">
        <v>9</v>
      </c>
    </row>
    <row r="39" spans="1:8">
      <c r="A39" s="4" t="s">
        <v>372</v>
      </c>
      <c r="D39" s="4" t="s">
        <v>373</v>
      </c>
    </row>
    <row r="40" spans="1:8">
      <c r="A40" s="4" t="s">
        <v>374</v>
      </c>
      <c r="D40" s="8" t="n">
        <v>5434.53</v>
      </c>
    </row>
    <row r="41" spans="1:8">
      <c r="A41" s="4" t="s">
        <v>375</v>
      </c>
      <c r="D41" s="4" t="s">
        <v>390</v>
      </c>
    </row>
    <row r="42" spans="1:8">
      <c r="A42" s="4" t="s">
        <v>377</v>
      </c>
      <c r="D42" s="4" t="s">
        <v>391</v>
      </c>
    </row>
    <row r="43" spans="1:8">
      <c r="A43" s="4" t="s">
        <v>49</v>
      </c>
      <c r="F43" s="5" t="n">
        <v>26473</v>
      </c>
      <c r="H43" s="6" t="n">
        <v>26473</v>
      </c>
    </row>
    <row r="44" spans="1:8">
      <c r="A44" s="4" t="s">
        <v>379</v>
      </c>
      <c r="F44" s="6" t="n">
        <v>13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s>
  <sheetData>
    <row r="1" spans="1:6">
      <c r="A1" s="1" t="s">
        <v>392</v>
      </c>
      <c r="B1" s="2" t="s">
        <v>393</v>
      </c>
      <c r="C1" s="2" t="s">
        <v>394</v>
      </c>
      <c r="D1" s="2" t="s">
        <v>2</v>
      </c>
      <c r="E1" s="2" t="s">
        <v>73</v>
      </c>
      <c r="F1" s="2" t="s">
        <v>38</v>
      </c>
    </row>
    <row r="2" spans="1:6">
      <c r="A2" s="3" t="s">
        <v>395</v>
      </c>
    </row>
    <row r="3" spans="1:6">
      <c r="A3" s="4" t="s">
        <v>74</v>
      </c>
      <c r="D3" s="7" t="n">
        <v>0.001</v>
      </c>
      <c r="F3" s="7" t="n">
        <v>0.001</v>
      </c>
    </row>
    <row r="4" spans="1:6">
      <c r="A4" s="4" t="s">
        <v>128</v>
      </c>
    </row>
    <row r="5" spans="1:6">
      <c r="A5" s="3" t="s">
        <v>395</v>
      </c>
    </row>
    <row r="6" spans="1:6">
      <c r="A6" s="4" t="s">
        <v>74</v>
      </c>
      <c r="D6" s="9" t="n">
        <v>0.001</v>
      </c>
      <c r="F6" s="9" t="n">
        <v>0.001</v>
      </c>
    </row>
    <row r="7" spans="1:6">
      <c r="A7" s="4" t="s">
        <v>70</v>
      </c>
    </row>
    <row r="8" spans="1:6">
      <c r="A8" s="3" t="s">
        <v>395</v>
      </c>
    </row>
    <row r="9" spans="1:6">
      <c r="A9" s="4" t="s">
        <v>74</v>
      </c>
      <c r="D9" s="7" t="n">
        <v>0.001</v>
      </c>
      <c r="E9" s="7" t="n">
        <v>0.001</v>
      </c>
      <c r="F9" s="7" t="n">
        <v>0.001</v>
      </c>
    </row>
    <row r="10" spans="1:6">
      <c r="A10" s="4" t="s">
        <v>396</v>
      </c>
    </row>
    <row r="11" spans="1:6">
      <c r="A11" s="3" t="s">
        <v>395</v>
      </c>
    </row>
    <row r="12" spans="1:6">
      <c r="A12" s="4" t="s">
        <v>397</v>
      </c>
      <c r="C12" s="4" t="s">
        <v>398</v>
      </c>
    </row>
    <row r="13" spans="1:6">
      <c r="A13" s="4" t="s">
        <v>399</v>
      </c>
      <c r="C13" s="5" t="n">
        <v>1000000</v>
      </c>
    </row>
    <row r="14" spans="1:6">
      <c r="A14" s="4" t="s">
        <v>74</v>
      </c>
      <c r="C14" s="7" t="n">
        <v>0.001</v>
      </c>
    </row>
    <row r="15" spans="1:6">
      <c r="A15" s="4" t="s">
        <v>400</v>
      </c>
      <c r="C15" s="6" t="n">
        <v>2</v>
      </c>
    </row>
    <row r="16" spans="1:6">
      <c r="A16" s="4" t="s">
        <v>401</v>
      </c>
      <c r="C16" s="6" t="n">
        <v>2000000</v>
      </c>
    </row>
    <row r="17" spans="1:6">
      <c r="A17" s="4" t="s">
        <v>402</v>
      </c>
      <c r="C17" s="5" t="n">
        <v>500000</v>
      </c>
    </row>
    <row r="18" spans="1:6">
      <c r="A18" s="4" t="s">
        <v>403</v>
      </c>
    </row>
    <row r="19" spans="1:6">
      <c r="A19" s="3" t="s">
        <v>395</v>
      </c>
    </row>
    <row r="20" spans="1:6">
      <c r="A20" s="4" t="s">
        <v>397</v>
      </c>
      <c r="B20" s="4" t="s">
        <v>398</v>
      </c>
    </row>
    <row r="21" spans="1:6">
      <c r="A21" s="4" t="s">
        <v>399</v>
      </c>
      <c r="B21" s="5" t="n">
        <v>75000</v>
      </c>
    </row>
    <row r="22" spans="1:6">
      <c r="A22" s="4" t="s">
        <v>74</v>
      </c>
      <c r="B22" s="6" t="n">
        <v>2</v>
      </c>
    </row>
    <row r="23" spans="1:6">
      <c r="A23" s="4" t="s">
        <v>401</v>
      </c>
      <c r="B23" s="6" t="n">
        <v>300000</v>
      </c>
    </row>
    <row r="24" spans="1:6">
      <c r="A24" s="4" t="s">
        <v>404</v>
      </c>
    </row>
    <row r="25" spans="1:6">
      <c r="A25" s="3" t="s">
        <v>395</v>
      </c>
    </row>
    <row r="26" spans="1:6">
      <c r="A26" s="4" t="s">
        <v>397</v>
      </c>
      <c r="B26" s="4" t="s">
        <v>398</v>
      </c>
    </row>
    <row r="27" spans="1:6">
      <c r="A27" s="4" t="s">
        <v>399</v>
      </c>
      <c r="B27" s="5" t="n">
        <v>75000</v>
      </c>
    </row>
    <row r="28" spans="1:6">
      <c r="A28" s="4" t="s">
        <v>74</v>
      </c>
      <c r="B28" s="6" t="n">
        <v>2</v>
      </c>
    </row>
    <row r="29" spans="1:6">
      <c r="A29" s="4" t="s">
        <v>401</v>
      </c>
      <c r="B29" s="6" t="n">
        <v>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3</v>
      </c>
      <c r="B1" s="2" t="s">
        <v>1</v>
      </c>
    </row>
    <row r="2" spans="1:3">
      <c r="B2" s="2" t="s">
        <v>2</v>
      </c>
      <c r="C2" s="2" t="s">
        <v>38</v>
      </c>
    </row>
    <row r="3" spans="1:3">
      <c r="A3" s="3" t="s">
        <v>84</v>
      </c>
    </row>
    <row r="4" spans="1:3">
      <c r="A4" s="4" t="s">
        <v>85</v>
      </c>
      <c r="B4" s="6" t="n">
        <v>21634355</v>
      </c>
      <c r="C4" s="6" t="n">
        <v>21752447</v>
      </c>
    </row>
    <row r="5" spans="1:3">
      <c r="A5" s="4" t="s">
        <v>86</v>
      </c>
      <c r="B5" s="5" t="n">
        <v>14067286</v>
      </c>
      <c r="C5" s="5" t="n">
        <v>13842823</v>
      </c>
    </row>
    <row r="6" spans="1:3">
      <c r="A6" s="4" t="s">
        <v>87</v>
      </c>
      <c r="B6" s="5" t="n">
        <v>7567069</v>
      </c>
      <c r="C6" s="5" t="n">
        <v>7909624</v>
      </c>
    </row>
    <row r="7" spans="1:3">
      <c r="A7" s="4" t="s">
        <v>88</v>
      </c>
      <c r="B7" s="5" t="n">
        <v>4926892</v>
      </c>
      <c r="C7" s="5" t="n">
        <v>6098944</v>
      </c>
    </row>
    <row r="8" spans="1:3">
      <c r="A8" s="4" t="s">
        <v>89</v>
      </c>
      <c r="B8" s="5" t="n">
        <v>2640177</v>
      </c>
      <c r="C8" s="5" t="n">
        <v>1810680</v>
      </c>
    </row>
    <row r="9" spans="1:3">
      <c r="A9" s="3" t="s">
        <v>90</v>
      </c>
    </row>
    <row r="10" spans="1:3">
      <c r="A10" s="4" t="s">
        <v>91</v>
      </c>
      <c r="C10" s="5" t="n">
        <v>5380</v>
      </c>
    </row>
    <row r="11" spans="1:3">
      <c r="A11" s="4" t="s">
        <v>92</v>
      </c>
      <c r="B11" s="5" t="n">
        <v>-30722</v>
      </c>
      <c r="C11" s="5" t="n">
        <v>-23640</v>
      </c>
    </row>
    <row r="12" spans="1:3">
      <c r="A12" s="4" t="s">
        <v>93</v>
      </c>
      <c r="B12" s="5" t="n">
        <v>-30722</v>
      </c>
      <c r="C12" s="5" t="n">
        <v>-18260</v>
      </c>
    </row>
    <row r="13" spans="1:3">
      <c r="A13" s="4" t="s">
        <v>94</v>
      </c>
      <c r="B13" s="5" t="n">
        <v>2609455</v>
      </c>
      <c r="C13" s="5" t="n">
        <v>1792420</v>
      </c>
    </row>
    <row r="14" spans="1:3">
      <c r="A14" s="4" t="s">
        <v>95</v>
      </c>
      <c r="B14" s="5" t="n">
        <v>131000</v>
      </c>
      <c r="C14" s="5" t="n">
        <v>170000</v>
      </c>
    </row>
    <row r="15" spans="1:3">
      <c r="A15" s="4" t="s">
        <v>96</v>
      </c>
      <c r="B15" s="6" t="n">
        <v>2478455</v>
      </c>
      <c r="C15" s="6" t="n">
        <v>1622420</v>
      </c>
    </row>
    <row r="16" spans="1:3">
      <c r="A16" s="4" t="s">
        <v>97</v>
      </c>
      <c r="B16" s="8" t="n">
        <v>0.06</v>
      </c>
      <c r="C16" s="8" t="n">
        <v>0.04</v>
      </c>
    </row>
    <row r="17" spans="1:3">
      <c r="A17" s="4" t="s">
        <v>98</v>
      </c>
      <c r="B17" s="8" t="n">
        <v>0.01</v>
      </c>
      <c r="C17" s="8" t="n">
        <v>0.01</v>
      </c>
    </row>
    <row r="18" spans="1:3">
      <c r="A18" s="4" t="s">
        <v>99</v>
      </c>
      <c r="B18" s="5" t="n">
        <v>41673655</v>
      </c>
      <c r="C18" s="5" t="n">
        <v>41543655</v>
      </c>
    </row>
    <row r="19" spans="1:3">
      <c r="A19" s="4" t="s">
        <v>100</v>
      </c>
      <c r="B19" s="5" t="n">
        <v>198306395</v>
      </c>
      <c r="C19" s="5" t="n">
        <v>189895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8</v>
      </c>
    </row>
    <row r="2" spans="1:3">
      <c r="A2" s="3" t="s">
        <v>246</v>
      </c>
    </row>
    <row r="3" spans="1:3">
      <c r="A3" s="4" t="s">
        <v>406</v>
      </c>
      <c r="B3" s="5" t="n">
        <v>242529720</v>
      </c>
      <c r="C3" s="5" t="n">
        <v>251379720</v>
      </c>
    </row>
    <row r="4" spans="1:3">
      <c r="A4" s="4" t="s">
        <v>407</v>
      </c>
    </row>
    <row r="5" spans="1:3">
      <c r="A5" s="3" t="s">
        <v>246</v>
      </c>
    </row>
    <row r="6" spans="1:3">
      <c r="A6" s="4" t="s">
        <v>406</v>
      </c>
      <c r="B6" s="5" t="n">
        <v>700000</v>
      </c>
      <c r="C6" s="5" t="n">
        <v>825000</v>
      </c>
    </row>
    <row r="7" spans="1:3">
      <c r="A7" s="4" t="s">
        <v>408</v>
      </c>
    </row>
    <row r="8" spans="1:3">
      <c r="A8" s="3" t="s">
        <v>246</v>
      </c>
    </row>
    <row r="9" spans="1:3">
      <c r="A9" s="4" t="s">
        <v>406</v>
      </c>
      <c r="B9" s="5" t="n">
        <v>28296980</v>
      </c>
      <c r="C9" s="5" t="n">
        <v>28171980</v>
      </c>
    </row>
    <row r="10" spans="1:3">
      <c r="A10" s="4" t="s">
        <v>409</v>
      </c>
    </row>
    <row r="11" spans="1:3">
      <c r="A11" s="3" t="s">
        <v>246</v>
      </c>
    </row>
    <row r="12" spans="1:3">
      <c r="A12" s="4" t="s">
        <v>406</v>
      </c>
      <c r="B12" s="5" t="n">
        <v>0</v>
      </c>
      <c r="C12" s="5" t="n">
        <v>120000</v>
      </c>
    </row>
    <row r="13" spans="1:3">
      <c r="A13" s="4" t="s">
        <v>276</v>
      </c>
    </row>
    <row r="14" spans="1:3">
      <c r="A14" s="3" t="s">
        <v>246</v>
      </c>
    </row>
    <row r="15" spans="1:3">
      <c r="A15" s="4" t="s">
        <v>406</v>
      </c>
      <c r="B15" s="5" t="n">
        <v>25405000</v>
      </c>
      <c r="C15" s="5" t="n">
        <v>25535000</v>
      </c>
    </row>
    <row r="16" spans="1:3">
      <c r="A16" s="4" t="s">
        <v>410</v>
      </c>
    </row>
    <row r="17" spans="1:3">
      <c r="A17" s="3" t="s">
        <v>246</v>
      </c>
    </row>
    <row r="18" spans="1:3">
      <c r="A18" s="4" t="s">
        <v>406</v>
      </c>
      <c r="B18" s="5" t="n">
        <v>500000</v>
      </c>
      <c r="C18" s="5" t="n">
        <v>500000</v>
      </c>
    </row>
    <row r="19" spans="1:3">
      <c r="A19" s="4" t="s">
        <v>277</v>
      </c>
    </row>
    <row r="20" spans="1:3">
      <c r="A20" s="3" t="s">
        <v>246</v>
      </c>
    </row>
    <row r="21" spans="1:3">
      <c r="A21" s="4" t="s">
        <v>406</v>
      </c>
      <c r="B21" s="5" t="n">
        <v>106144240</v>
      </c>
      <c r="C21" s="5" t="n">
        <v>106144240</v>
      </c>
    </row>
    <row r="22" spans="1:3">
      <c r="A22" s="4" t="s">
        <v>411</v>
      </c>
    </row>
    <row r="23" spans="1:3">
      <c r="A23" s="3" t="s">
        <v>246</v>
      </c>
    </row>
    <row r="24" spans="1:3">
      <c r="A24" s="4" t="s">
        <v>406</v>
      </c>
      <c r="B24" s="5" t="n">
        <v>56400000</v>
      </c>
      <c r="C24" s="5" t="n">
        <v>65000000</v>
      </c>
    </row>
    <row r="25" spans="1:3">
      <c r="A25" s="4" t="s">
        <v>278</v>
      </c>
    </row>
    <row r="26" spans="1:3">
      <c r="A26" s="3" t="s">
        <v>246</v>
      </c>
    </row>
    <row r="27" spans="1:3">
      <c r="A27" s="4" t="s">
        <v>406</v>
      </c>
      <c r="B27" s="5" t="n">
        <v>25083500</v>
      </c>
      <c r="C27" s="5" t="n">
        <v>25083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25"/>
  </cols>
  <sheetData>
    <row r="1" spans="1:5">
      <c r="A1" s="1" t="s">
        <v>412</v>
      </c>
      <c r="C1" s="2" t="s">
        <v>1</v>
      </c>
    </row>
    <row r="2" spans="1:5">
      <c r="C2" s="2" t="s">
        <v>2</v>
      </c>
      <c r="D2" s="2" t="s">
        <v>38</v>
      </c>
      <c r="E2" s="2" t="s">
        <v>307</v>
      </c>
    </row>
    <row r="3" spans="1:5">
      <c r="A3" s="3" t="s">
        <v>413</v>
      </c>
    </row>
    <row r="4" spans="1:5">
      <c r="A4" s="4" t="s">
        <v>414</v>
      </c>
      <c r="C4" s="5" t="n">
        <v>825000</v>
      </c>
      <c r="D4" s="5" t="n">
        <v>4000000</v>
      </c>
      <c r="E4" s="5" t="n">
        <v>4000000</v>
      </c>
    </row>
    <row r="5" spans="1:5">
      <c r="A5" s="4" t="s">
        <v>415</v>
      </c>
      <c r="C5" s="5" t="n">
        <v>0</v>
      </c>
      <c r="D5" s="5" t="n">
        <v>0</v>
      </c>
    </row>
    <row r="6" spans="1:5">
      <c r="A6" s="4" t="s">
        <v>416</v>
      </c>
      <c r="C6" s="5" t="n">
        <v>0</v>
      </c>
      <c r="D6" s="5" t="n">
        <v>0</v>
      </c>
    </row>
    <row r="7" spans="1:5">
      <c r="A7" s="4" t="s">
        <v>417</v>
      </c>
      <c r="C7" s="5" t="n">
        <v>-125000</v>
      </c>
      <c r="D7" s="5" t="n">
        <v>-3175000</v>
      </c>
    </row>
    <row r="8" spans="1:5">
      <c r="A8" s="4" t="s">
        <v>418</v>
      </c>
      <c r="C8" s="5" t="n">
        <v>700000</v>
      </c>
      <c r="D8" s="5" t="n">
        <v>825000</v>
      </c>
      <c r="E8" s="5" t="n">
        <v>4000000</v>
      </c>
    </row>
    <row r="9" spans="1:5">
      <c r="A9" s="4" t="s">
        <v>419</v>
      </c>
      <c r="C9" s="5" t="n">
        <v>450000</v>
      </c>
    </row>
    <row r="10" spans="1:5">
      <c r="A10" s="3" t="s">
        <v>420</v>
      </c>
    </row>
    <row r="11" spans="1:5">
      <c r="A11" s="4" t="s">
        <v>414</v>
      </c>
      <c r="C11" s="8" t="n">
        <v>0.1</v>
      </c>
      <c r="D11" s="8" t="n">
        <v>0.1</v>
      </c>
      <c r="E11" s="8" t="n">
        <v>0.1</v>
      </c>
    </row>
    <row r="12" spans="1:5">
      <c r="A12" s="4" t="s">
        <v>415</v>
      </c>
      <c r="C12" s="5" t="n">
        <v>0</v>
      </c>
      <c r="D12" s="5" t="n">
        <v>0</v>
      </c>
    </row>
    <row r="13" spans="1:5">
      <c r="A13" s="4" t="s">
        <v>416</v>
      </c>
      <c r="C13" s="5" t="n">
        <v>0</v>
      </c>
      <c r="D13" s="5" t="n">
        <v>0</v>
      </c>
    </row>
    <row r="14" spans="1:5">
      <c r="A14" s="4" t="s">
        <v>417</v>
      </c>
      <c r="C14" s="10" t="n">
        <v>0.1</v>
      </c>
      <c r="D14" s="10" t="n">
        <v>0.1</v>
      </c>
    </row>
    <row r="15" spans="1:5">
      <c r="A15" s="4" t="s">
        <v>418</v>
      </c>
      <c r="C15" s="10" t="n">
        <v>0.1</v>
      </c>
      <c r="D15" s="10" t="n">
        <v>0.1</v>
      </c>
      <c r="E15" s="10" t="n">
        <v>0.1</v>
      </c>
    </row>
    <row r="16" spans="1:5">
      <c r="A16" s="4" t="s">
        <v>421</v>
      </c>
      <c r="C16" s="10" t="n">
        <v>0.1</v>
      </c>
    </row>
    <row r="17" spans="1:5">
      <c r="A17" s="3" t="s">
        <v>422</v>
      </c>
    </row>
    <row r="18" spans="1:5">
      <c r="A18" s="4" t="s">
        <v>414</v>
      </c>
      <c r="C18" s="10" t="n">
        <v>0.1</v>
      </c>
      <c r="D18" s="10" t="n">
        <v>0.06</v>
      </c>
      <c r="E18" s="10" t="n">
        <v>0.06</v>
      </c>
    </row>
    <row r="19" spans="1:5">
      <c r="A19" s="4" t="s">
        <v>415</v>
      </c>
      <c r="C19" s="5" t="n">
        <v>0</v>
      </c>
      <c r="D19" s="5" t="n">
        <v>0</v>
      </c>
    </row>
    <row r="20" spans="1:5">
      <c r="A20" s="4" t="s">
        <v>416</v>
      </c>
      <c r="C20" s="5" t="n">
        <v>0</v>
      </c>
      <c r="D20" s="5" t="n">
        <v>0</v>
      </c>
    </row>
    <row r="21" spans="1:5">
      <c r="A21" s="4" t="s">
        <v>417</v>
      </c>
      <c r="C21" s="10" t="n">
        <v>0.04</v>
      </c>
      <c r="D21" s="10" t="n">
        <v>0.04</v>
      </c>
    </row>
    <row r="22" spans="1:5">
      <c r="A22" s="4" t="s">
        <v>418</v>
      </c>
      <c r="C22" s="10" t="n">
        <v>0.05</v>
      </c>
      <c r="D22" s="8" t="n">
        <v>0.1</v>
      </c>
      <c r="E22" s="8" t="n">
        <v>0.06</v>
      </c>
    </row>
    <row r="23" spans="1:5">
      <c r="A23" s="4" t="s">
        <v>419</v>
      </c>
      <c r="C23" s="8" t="n">
        <v>0.05</v>
      </c>
    </row>
    <row r="24" spans="1:5">
      <c r="A24" s="4" t="s">
        <v>423</v>
      </c>
      <c r="C24" s="4" t="s">
        <v>424</v>
      </c>
      <c r="D24" s="4" t="s">
        <v>351</v>
      </c>
      <c r="E24" s="4" t="s">
        <v>425</v>
      </c>
    </row>
    <row r="25" spans="1:5">
      <c r="A25" s="4" t="s">
        <v>426</v>
      </c>
      <c r="C25" s="4" t="s">
        <v>427</v>
      </c>
    </row>
    <row r="26" spans="1:5">
      <c r="A26" s="4" t="s">
        <v>428</v>
      </c>
      <c r="B26" s="4" t="s">
        <v>429</v>
      </c>
      <c r="C26" s="6" t="n">
        <v>0</v>
      </c>
      <c r="D26" s="6" t="n">
        <v>0</v>
      </c>
      <c r="E26" s="6" t="n">
        <v>0</v>
      </c>
    </row>
    <row r="27" spans="1:5">
      <c r="A27" s="4" t="s">
        <v>430</v>
      </c>
      <c r="B27" s="4" t="s">
        <v>429</v>
      </c>
      <c r="C27" s="6" t="n">
        <v>0</v>
      </c>
    </row>
    <row r="28" spans="1:5"/>
    <row r="29" spans="1:5">
      <c r="A29" s="4" t="s">
        <v>429</v>
      </c>
      <c r="B29" s="4" t="s">
        <v>431</v>
      </c>
    </row>
  </sheetData>
  <mergeCells count="4">
    <mergeCell ref="A1:B2"/>
    <mergeCell ref="C1:E1"/>
    <mergeCell ref="A28:D28"/>
    <mergeCell ref="B29:D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32</v>
      </c>
      <c r="B1" s="2" t="s">
        <v>433</v>
      </c>
    </row>
    <row r="2" spans="1:2">
      <c r="A2" s="3" t="s">
        <v>174</v>
      </c>
    </row>
    <row r="3" spans="1:2">
      <c r="A3" s="4" t="s">
        <v>434</v>
      </c>
      <c r="B3" s="11" t="n">
        <v>0.04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8</v>
      </c>
    </row>
    <row r="3" spans="1:3">
      <c r="A3" s="3" t="s">
        <v>436</v>
      </c>
    </row>
    <row r="4" spans="1:3">
      <c r="A4" s="4" t="s">
        <v>437</v>
      </c>
      <c r="B4" s="5" t="n">
        <v>120000</v>
      </c>
      <c r="C4" s="5" t="n">
        <v>25098330</v>
      </c>
    </row>
    <row r="5" spans="1:3">
      <c r="A5" s="4" t="s">
        <v>438</v>
      </c>
      <c r="B5" s="5" t="n">
        <v>0</v>
      </c>
      <c r="C5" s="5" t="n">
        <v>0</v>
      </c>
    </row>
    <row r="6" spans="1:3">
      <c r="A6" s="4" t="s">
        <v>416</v>
      </c>
      <c r="B6" s="5" t="n">
        <v>0</v>
      </c>
      <c r="C6" s="5" t="n">
        <v>0</v>
      </c>
    </row>
    <row r="7" spans="1:3">
      <c r="A7" s="4" t="s">
        <v>417</v>
      </c>
      <c r="B7" s="5" t="n">
        <v>-120000</v>
      </c>
      <c r="C7" s="5" t="n">
        <v>-24978330</v>
      </c>
    </row>
    <row r="8" spans="1:3">
      <c r="A8" s="4" t="s">
        <v>439</v>
      </c>
      <c r="B8" s="5" t="n">
        <v>0</v>
      </c>
      <c r="C8" s="5" t="n">
        <v>120000</v>
      </c>
    </row>
    <row r="9" spans="1:3">
      <c r="A9" s="3" t="s">
        <v>420</v>
      </c>
    </row>
    <row r="10" spans="1:3">
      <c r="A10" s="4" t="s">
        <v>437</v>
      </c>
      <c r="B10" s="8" t="n">
        <v>0.15</v>
      </c>
      <c r="C10" s="8" t="n">
        <v>0.15</v>
      </c>
    </row>
    <row r="11" spans="1:3">
      <c r="A11" s="4" t="s">
        <v>438</v>
      </c>
      <c r="B11" s="5" t="n">
        <v>0</v>
      </c>
      <c r="C11" s="5" t="n">
        <v>0</v>
      </c>
    </row>
    <row r="12" spans="1:3">
      <c r="A12" s="4" t="s">
        <v>416</v>
      </c>
      <c r="B12" s="5" t="n">
        <v>0</v>
      </c>
      <c r="C12" s="5" t="n">
        <v>0</v>
      </c>
    </row>
    <row r="13" spans="1:3">
      <c r="A13" s="4" t="s">
        <v>417</v>
      </c>
      <c r="B13" s="10" t="n">
        <v>0.15</v>
      </c>
      <c r="C13" s="5" t="n">
        <v>0</v>
      </c>
    </row>
    <row r="14" spans="1:3">
      <c r="A14" s="4" t="s">
        <v>439</v>
      </c>
      <c r="B14" s="6" t="n">
        <v>0</v>
      </c>
      <c r="C14" s="8" t="n">
        <v>0.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8</v>
      </c>
    </row>
    <row r="3" spans="1:3">
      <c r="A3" s="3" t="s">
        <v>441</v>
      </c>
    </row>
    <row r="4" spans="1:3">
      <c r="A4" s="4" t="s">
        <v>437</v>
      </c>
      <c r="B4" s="5" t="n">
        <v>25000</v>
      </c>
      <c r="C4" s="5" t="n">
        <v>380000</v>
      </c>
    </row>
    <row r="5" spans="1:3">
      <c r="A5" s="4" t="s">
        <v>415</v>
      </c>
      <c r="B5" s="5" t="n">
        <v>0</v>
      </c>
      <c r="C5" s="5" t="n">
        <v>25000</v>
      </c>
    </row>
    <row r="6" spans="1:3">
      <c r="A6" s="4" t="s">
        <v>416</v>
      </c>
      <c r="B6" s="5" t="n">
        <v>0</v>
      </c>
      <c r="C6" s="5" t="n">
        <v>0</v>
      </c>
    </row>
    <row r="7" spans="1:3">
      <c r="A7" s="4" t="s">
        <v>417</v>
      </c>
      <c r="B7" s="5" t="n">
        <v>0</v>
      </c>
      <c r="C7" s="5" t="n">
        <v>-380000</v>
      </c>
    </row>
    <row r="8" spans="1:3">
      <c r="A8" s="4" t="s">
        <v>439</v>
      </c>
      <c r="B8" s="5" t="n">
        <v>25000</v>
      </c>
      <c r="C8" s="5" t="n">
        <v>25000</v>
      </c>
    </row>
    <row r="9" spans="1:3">
      <c r="A9" s="3" t="s">
        <v>420</v>
      </c>
    </row>
    <row r="10" spans="1:3">
      <c r="A10" s="4" t="s">
        <v>437</v>
      </c>
      <c r="B10" s="6" t="n">
        <v>4</v>
      </c>
      <c r="C10" s="6" t="n">
        <v>4</v>
      </c>
    </row>
    <row r="11" spans="1:3">
      <c r="A11" s="4" t="s">
        <v>415</v>
      </c>
      <c r="B11" s="5" t="n">
        <v>0</v>
      </c>
      <c r="C11" s="5" t="n">
        <v>4</v>
      </c>
    </row>
    <row r="12" spans="1:3">
      <c r="A12" s="4" t="s">
        <v>416</v>
      </c>
      <c r="B12" s="5" t="n">
        <v>0</v>
      </c>
      <c r="C12" s="5" t="n">
        <v>0</v>
      </c>
    </row>
    <row r="13" spans="1:3">
      <c r="A13" s="4" t="s">
        <v>417</v>
      </c>
      <c r="B13" s="5" t="n">
        <v>0</v>
      </c>
      <c r="C13" s="5" t="n">
        <v>4</v>
      </c>
    </row>
    <row r="14" spans="1:3">
      <c r="A14" s="4" t="s">
        <v>439</v>
      </c>
      <c r="B14" s="6" t="n">
        <v>4</v>
      </c>
      <c r="C14" s="6"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8</v>
      </c>
    </row>
    <row r="3" spans="1:3">
      <c r="A3" s="3" t="s">
        <v>441</v>
      </c>
    </row>
    <row r="4" spans="1:3">
      <c r="A4" s="4" t="s">
        <v>437</v>
      </c>
      <c r="B4" s="5" t="n">
        <v>3250000</v>
      </c>
      <c r="C4" s="5" t="n">
        <v>3250000</v>
      </c>
    </row>
    <row r="5" spans="1:3">
      <c r="A5" s="4" t="s">
        <v>415</v>
      </c>
      <c r="B5" s="5" t="n">
        <v>0</v>
      </c>
      <c r="C5" s="5" t="n">
        <v>0</v>
      </c>
    </row>
    <row r="6" spans="1:3">
      <c r="A6" s="4" t="s">
        <v>416</v>
      </c>
      <c r="B6" s="5" t="n">
        <v>0</v>
      </c>
      <c r="C6" s="5" t="n">
        <v>0</v>
      </c>
    </row>
    <row r="7" spans="1:3">
      <c r="A7" s="4" t="s">
        <v>417</v>
      </c>
      <c r="B7" s="5" t="n">
        <v>-430000</v>
      </c>
      <c r="C7" s="5" t="n">
        <v>0</v>
      </c>
    </row>
    <row r="8" spans="1:3">
      <c r="A8" s="4" t="s">
        <v>439</v>
      </c>
      <c r="B8" s="5" t="n">
        <v>2820000</v>
      </c>
      <c r="C8" s="5" t="n">
        <v>3250000</v>
      </c>
    </row>
    <row r="9" spans="1:3">
      <c r="A9" s="3" t="s">
        <v>420</v>
      </c>
    </row>
    <row r="10" spans="1:3">
      <c r="A10" s="4" t="s">
        <v>437</v>
      </c>
      <c r="B10" s="6" t="n">
        <v>3</v>
      </c>
      <c r="C10" s="6" t="n">
        <v>3</v>
      </c>
    </row>
    <row r="11" spans="1:3">
      <c r="A11" s="4" t="s">
        <v>415</v>
      </c>
      <c r="B11" s="5" t="n">
        <v>0</v>
      </c>
      <c r="C11" s="5" t="n">
        <v>0</v>
      </c>
    </row>
    <row r="12" spans="1:3">
      <c r="A12" s="4" t="s">
        <v>416</v>
      </c>
      <c r="B12" s="5" t="n">
        <v>0</v>
      </c>
      <c r="C12" s="5" t="n">
        <v>0</v>
      </c>
    </row>
    <row r="13" spans="1:3">
      <c r="A13" s="4" t="s">
        <v>417</v>
      </c>
      <c r="B13" s="5" t="n">
        <v>3</v>
      </c>
      <c r="C13" s="5" t="n">
        <v>0</v>
      </c>
    </row>
    <row r="14" spans="1:3">
      <c r="A14" s="4" t="s">
        <v>439</v>
      </c>
      <c r="B14" s="6" t="n">
        <v>3</v>
      </c>
      <c r="C14" s="6"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3</v>
      </c>
      <c r="B1" s="2" t="s">
        <v>2</v>
      </c>
      <c r="C1" s="2" t="s">
        <v>38</v>
      </c>
    </row>
    <row r="2" spans="1:3">
      <c r="A2" s="3" t="s">
        <v>174</v>
      </c>
    </row>
    <row r="3" spans="1:3">
      <c r="A3" s="4" t="s">
        <v>77</v>
      </c>
      <c r="B3" s="5" t="n">
        <v>750000000</v>
      </c>
      <c r="C3" s="5" t="n">
        <v>500000000</v>
      </c>
    </row>
    <row r="4" spans="1:3">
      <c r="A4" s="4" t="s">
        <v>76</v>
      </c>
      <c r="B4" s="7" t="n">
        <v>0.001</v>
      </c>
      <c r="C4" s="7" t="n">
        <v>0.001</v>
      </c>
    </row>
    <row r="5" spans="1:3">
      <c r="A5" s="4" t="s">
        <v>78</v>
      </c>
      <c r="B5" s="5" t="n">
        <v>41673655</v>
      </c>
      <c r="C5" s="5" t="n">
        <v>41543655</v>
      </c>
    </row>
    <row r="6" spans="1:3">
      <c r="A6" s="4" t="s">
        <v>79</v>
      </c>
      <c r="B6" s="5" t="n">
        <v>41673655</v>
      </c>
      <c r="C6" s="5" t="n">
        <v>415436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6"/>
    <col customWidth="1" max="2" min="2" width="80"/>
    <col customWidth="1" max="3" min="3" width="37"/>
    <col customWidth="1" max="4" min="4" width="30"/>
  </cols>
  <sheetData>
    <row r="1" spans="1:4">
      <c r="A1" s="1" t="s">
        <v>444</v>
      </c>
      <c r="B1" s="2" t="s">
        <v>1</v>
      </c>
    </row>
    <row r="2" spans="1:4">
      <c r="B2" s="2" t="s">
        <v>445</v>
      </c>
      <c r="C2" s="2" t="s">
        <v>446</v>
      </c>
      <c r="D2" s="2" t="s">
        <v>447</v>
      </c>
    </row>
    <row r="3" spans="1:4">
      <c r="A3" s="3" t="s">
        <v>246</v>
      </c>
    </row>
    <row r="4" spans="1:4">
      <c r="A4" s="4" t="s">
        <v>75</v>
      </c>
      <c r="B4" s="5" t="n">
        <v>20000000</v>
      </c>
      <c r="C4" s="5" t="n">
        <v>20000000</v>
      </c>
    </row>
    <row r="5" spans="1:4">
      <c r="A5" s="4" t="s">
        <v>448</v>
      </c>
      <c r="B5" s="7" t="n">
        <v>0.001</v>
      </c>
      <c r="C5" s="7" t="n">
        <v>0.001</v>
      </c>
    </row>
    <row r="6" spans="1:4">
      <c r="A6" s="4" t="s">
        <v>449</v>
      </c>
      <c r="C6" s="6" t="n">
        <v>2508350</v>
      </c>
    </row>
    <row r="7" spans="1:4">
      <c r="A7" s="4" t="s">
        <v>450</v>
      </c>
      <c r="C7" s="6" t="n">
        <v>102163</v>
      </c>
    </row>
    <row r="8" spans="1:4">
      <c r="A8" s="4" t="s">
        <v>275</v>
      </c>
    </row>
    <row r="9" spans="1:4">
      <c r="A9" s="3" t="s">
        <v>246</v>
      </c>
    </row>
    <row r="10" spans="1:4">
      <c r="A10" s="4" t="s">
        <v>451</v>
      </c>
      <c r="D10" s="5" t="n">
        <v>130000</v>
      </c>
    </row>
    <row r="11" spans="1:4">
      <c r="A11" s="4" t="s">
        <v>126</v>
      </c>
    </row>
    <row r="12" spans="1:4">
      <c r="A12" s="3" t="s">
        <v>246</v>
      </c>
    </row>
    <row r="13" spans="1:4">
      <c r="A13" s="4" t="s">
        <v>75</v>
      </c>
      <c r="B13" s="5" t="n">
        <v>3437500</v>
      </c>
      <c r="C13" s="5" t="n">
        <v>3437500</v>
      </c>
    </row>
    <row r="14" spans="1:4">
      <c r="A14" s="4" t="s">
        <v>448</v>
      </c>
      <c r="B14" s="7" t="n">
        <v>0.001</v>
      </c>
      <c r="C14" s="7" t="n">
        <v>0.001</v>
      </c>
    </row>
    <row r="15" spans="1:4">
      <c r="A15" s="4" t="s">
        <v>80</v>
      </c>
      <c r="B15" s="5" t="n">
        <v>1270250</v>
      </c>
      <c r="C15" s="5" t="n">
        <v>1276750</v>
      </c>
    </row>
    <row r="16" spans="1:4">
      <c r="A16" s="4" t="s">
        <v>81</v>
      </c>
      <c r="B16" s="5" t="n">
        <v>1270250</v>
      </c>
      <c r="C16" s="5" t="n">
        <v>1276750</v>
      </c>
    </row>
    <row r="17" spans="1:4">
      <c r="A17" s="4" t="s">
        <v>452</v>
      </c>
      <c r="B17" s="5" t="n">
        <v>25000</v>
      </c>
      <c r="C17" s="5" t="n">
        <v>25000</v>
      </c>
    </row>
    <row r="18" spans="1:4">
      <c r="A18" s="4" t="s">
        <v>453</v>
      </c>
      <c r="B18" s="4" t="s">
        <v>454</v>
      </c>
    </row>
    <row r="19" spans="1:4">
      <c r="A19" s="4" t="s">
        <v>455</v>
      </c>
      <c r="B19" s="12" t="n">
        <v>2.5</v>
      </c>
    </row>
    <row r="20" spans="1:4">
      <c r="A20" s="4" t="s">
        <v>456</v>
      </c>
      <c r="B20" s="6" t="n">
        <v>12702500</v>
      </c>
      <c r="C20" s="6" t="n">
        <v>12767500</v>
      </c>
    </row>
    <row r="21" spans="1:4">
      <c r="A21" s="4" t="s">
        <v>457</v>
      </c>
      <c r="B21" s="4" t="s">
        <v>458</v>
      </c>
    </row>
    <row r="22" spans="1:4">
      <c r="A22" s="4" t="s">
        <v>459</v>
      </c>
      <c r="B22" s="6" t="n">
        <v>10</v>
      </c>
    </row>
    <row r="23" spans="1:4">
      <c r="A23" s="4" t="s">
        <v>451</v>
      </c>
      <c r="B23" s="5" t="n">
        <v>20</v>
      </c>
      <c r="D23" s="5" t="n">
        <v>20</v>
      </c>
    </row>
    <row r="24" spans="1:4">
      <c r="A24" s="4" t="s">
        <v>460</v>
      </c>
      <c r="B24" s="5" t="n">
        <v>1000000</v>
      </c>
    </row>
    <row r="25" spans="1:4">
      <c r="A25" s="4" t="s">
        <v>461</v>
      </c>
      <c r="B25" s="6" t="n">
        <v>1271</v>
      </c>
      <c r="C25" s="6" t="n">
        <v>1277</v>
      </c>
    </row>
    <row r="26" spans="1:4">
      <c r="A26" s="4" t="s">
        <v>127</v>
      </c>
    </row>
    <row r="27" spans="1:4">
      <c r="A27" s="3" t="s">
        <v>246</v>
      </c>
    </row>
    <row r="28" spans="1:4">
      <c r="A28" s="4" t="s">
        <v>75</v>
      </c>
      <c r="B28" s="5" t="n">
        <v>11000000</v>
      </c>
      <c r="C28" s="5" t="n">
        <v>11000000</v>
      </c>
    </row>
    <row r="29" spans="1:4">
      <c r="A29" s="4" t="s">
        <v>448</v>
      </c>
      <c r="B29" s="7" t="n">
        <v>0.001</v>
      </c>
      <c r="C29" s="7" t="n">
        <v>0.001</v>
      </c>
      <c r="D29" s="7" t="n">
        <v>0.001</v>
      </c>
    </row>
    <row r="30" spans="1:4">
      <c r="A30" s="4" t="s">
        <v>80</v>
      </c>
      <c r="B30" s="5" t="n">
        <v>5307212</v>
      </c>
      <c r="C30" s="5" t="n">
        <v>5307212</v>
      </c>
    </row>
    <row r="31" spans="1:4">
      <c r="A31" s="4" t="s">
        <v>81</v>
      </c>
      <c r="B31" s="5" t="n">
        <v>5307212</v>
      </c>
      <c r="C31" s="5" t="n">
        <v>5307212</v>
      </c>
    </row>
    <row r="32" spans="1:4">
      <c r="A32" s="4" t="s">
        <v>452</v>
      </c>
      <c r="B32" s="5" t="n">
        <v>2820000</v>
      </c>
      <c r="C32" s="5" t="n">
        <v>3250000</v>
      </c>
    </row>
    <row r="33" spans="1:4">
      <c r="A33" s="4" t="s">
        <v>453</v>
      </c>
      <c r="B33" s="4" t="s">
        <v>454</v>
      </c>
    </row>
    <row r="34" spans="1:4">
      <c r="A34" s="4" t="s">
        <v>456</v>
      </c>
      <c r="B34" s="6" t="n">
        <v>15921636</v>
      </c>
      <c r="C34" s="6" t="n">
        <v>15921636</v>
      </c>
    </row>
    <row r="35" spans="1:4">
      <c r="A35" s="4" t="s">
        <v>457</v>
      </c>
      <c r="B35" s="4" t="s">
        <v>462</v>
      </c>
    </row>
    <row r="36" spans="1:4">
      <c r="A36" s="4" t="s">
        <v>459</v>
      </c>
      <c r="B36" s="6" t="n">
        <v>3</v>
      </c>
    </row>
    <row r="37" spans="1:4">
      <c r="A37" s="4" t="s">
        <v>451</v>
      </c>
      <c r="B37" s="5" t="n">
        <v>20</v>
      </c>
      <c r="D37" s="5" t="n">
        <v>6500</v>
      </c>
    </row>
    <row r="38" spans="1:4">
      <c r="A38" s="4" t="s">
        <v>460</v>
      </c>
      <c r="B38" s="5" t="n">
        <v>1000000</v>
      </c>
    </row>
    <row r="39" spans="1:4">
      <c r="A39" s="4" t="s">
        <v>461</v>
      </c>
      <c r="B39" s="6" t="n">
        <v>5307</v>
      </c>
      <c r="C39" s="6" t="n">
        <v>5307</v>
      </c>
    </row>
    <row r="40" spans="1:4">
      <c r="A40" s="4" t="s">
        <v>128</v>
      </c>
    </row>
    <row r="41" spans="1:4">
      <c r="A41" s="3" t="s">
        <v>246</v>
      </c>
    </row>
    <row r="42" spans="1:4">
      <c r="A42" s="4" t="s">
        <v>75</v>
      </c>
      <c r="B42" s="5" t="n">
        <v>4000000</v>
      </c>
      <c r="C42" s="5" t="n">
        <v>4000000</v>
      </c>
    </row>
    <row r="43" spans="1:4">
      <c r="A43" s="4" t="s">
        <v>448</v>
      </c>
      <c r="B43" s="7" t="n">
        <v>0.001</v>
      </c>
      <c r="C43" s="7" t="n">
        <v>0.001</v>
      </c>
    </row>
    <row r="44" spans="1:4">
      <c r="A44" s="4" t="s">
        <v>80</v>
      </c>
      <c r="B44" s="5" t="n">
        <v>1254175</v>
      </c>
      <c r="C44" s="5" t="n">
        <v>1254175</v>
      </c>
    </row>
    <row r="45" spans="1:4">
      <c r="A45" s="4" t="s">
        <v>81</v>
      </c>
      <c r="B45" s="5" t="n">
        <v>1254175</v>
      </c>
      <c r="C45" s="5" t="n">
        <v>1254175</v>
      </c>
    </row>
    <row r="46" spans="1:4">
      <c r="A46" s="4" t="s">
        <v>453</v>
      </c>
      <c r="B46" s="4" t="s">
        <v>454</v>
      </c>
    </row>
    <row r="47" spans="1:4">
      <c r="A47" s="4" t="s">
        <v>455</v>
      </c>
      <c r="B47" s="12" t="n">
        <v>2.5</v>
      </c>
    </row>
    <row r="48" spans="1:4">
      <c r="A48" s="4" t="s">
        <v>456</v>
      </c>
      <c r="B48" s="6" t="n">
        <v>6270875</v>
      </c>
      <c r="C48" s="6" t="n">
        <v>6270875</v>
      </c>
    </row>
    <row r="49" spans="1:4">
      <c r="A49" s="4" t="s">
        <v>457</v>
      </c>
      <c r="B49" s="4" t="s">
        <v>463</v>
      </c>
    </row>
    <row r="50" spans="1:4">
      <c r="A50" s="4" t="s">
        <v>459</v>
      </c>
      <c r="B50" s="6" t="n">
        <v>5</v>
      </c>
    </row>
    <row r="51" spans="1:4">
      <c r="A51" s="4" t="s">
        <v>451</v>
      </c>
      <c r="B51" s="5" t="n">
        <v>20</v>
      </c>
    </row>
    <row r="52" spans="1:4">
      <c r="A52" s="4" t="s">
        <v>460</v>
      </c>
      <c r="B52" s="5" t="n">
        <v>1000000</v>
      </c>
    </row>
    <row r="53" spans="1:4">
      <c r="A53" s="4" t="s">
        <v>461</v>
      </c>
      <c r="B53" s="6" t="n">
        <v>1254</v>
      </c>
      <c r="C53" s="6" t="n">
        <v>1254</v>
      </c>
    </row>
    <row r="54" spans="1:4">
      <c r="A54" s="4" t="s">
        <v>464</v>
      </c>
    </row>
    <row r="55" spans="1:4">
      <c r="A55" s="3" t="s">
        <v>246</v>
      </c>
    </row>
    <row r="56" spans="1:4">
      <c r="A56" s="4" t="s">
        <v>449</v>
      </c>
      <c r="B56" s="5" t="n">
        <v>2300000</v>
      </c>
    </row>
    <row r="57" spans="1:4">
      <c r="A57" s="4" t="s">
        <v>450</v>
      </c>
      <c r="B57" s="5" t="n">
        <v>12154</v>
      </c>
    </row>
    <row r="58" spans="1:4">
      <c r="A58" s="4" t="s">
        <v>461</v>
      </c>
      <c r="B58" s="5" t="n">
        <v>1150</v>
      </c>
    </row>
    <row r="59" spans="1:4">
      <c r="A59" s="4" t="s">
        <v>465</v>
      </c>
      <c r="B59" s="5" t="n">
        <v>2286696</v>
      </c>
    </row>
    <row r="60" spans="1:4">
      <c r="A60" s="4" t="s">
        <v>466</v>
      </c>
    </row>
    <row r="61" spans="1:4">
      <c r="A61" s="3" t="s">
        <v>246</v>
      </c>
    </row>
    <row r="62" spans="1:4">
      <c r="A62" s="4" t="s">
        <v>450</v>
      </c>
      <c r="B62" s="5" t="n">
        <v>90011</v>
      </c>
    </row>
    <row r="63" spans="1:4">
      <c r="A63" s="4" t="s">
        <v>465</v>
      </c>
      <c r="B63" s="6" t="n">
        <v>1182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44"/>
    <col customWidth="1" max="3" min="3" width="20"/>
    <col customWidth="1" max="4" min="4" width="27"/>
  </cols>
  <sheetData>
    <row r="1" spans="1:4">
      <c r="A1" s="1" t="s">
        <v>467</v>
      </c>
      <c r="B1" s="2" t="s">
        <v>340</v>
      </c>
      <c r="C1" s="2" t="s">
        <v>1</v>
      </c>
    </row>
    <row r="2" spans="1:4">
      <c r="B2" s="2" t="s">
        <v>468</v>
      </c>
      <c r="C2" s="2" t="s">
        <v>469</v>
      </c>
      <c r="D2" s="2" t="s">
        <v>470</v>
      </c>
    </row>
    <row r="3" spans="1:4">
      <c r="A3" s="3" t="s">
        <v>246</v>
      </c>
    </row>
    <row r="4" spans="1:4">
      <c r="A4" s="4" t="s">
        <v>471</v>
      </c>
      <c r="D4" s="6" t="n">
        <v>118339</v>
      </c>
    </row>
    <row r="5" spans="1:4">
      <c r="A5" s="4" t="s">
        <v>126</v>
      </c>
    </row>
    <row r="6" spans="1:4">
      <c r="A6" s="3" t="s">
        <v>246</v>
      </c>
    </row>
    <row r="7" spans="1:4">
      <c r="A7" s="4" t="s">
        <v>472</v>
      </c>
      <c r="B7" s="5" t="n">
        <v>483</v>
      </c>
    </row>
    <row r="8" spans="1:4">
      <c r="A8" s="4" t="s">
        <v>127</v>
      </c>
    </row>
    <row r="9" spans="1:4">
      <c r="A9" s="3" t="s">
        <v>246</v>
      </c>
    </row>
    <row r="10" spans="1:4">
      <c r="A10" s="4" t="s">
        <v>472</v>
      </c>
      <c r="B10" s="5" t="n">
        <v>483</v>
      </c>
    </row>
    <row r="11" spans="1:4">
      <c r="A11" s="4" t="s">
        <v>466</v>
      </c>
    </row>
    <row r="12" spans="1:4">
      <c r="A12" s="3" t="s">
        <v>246</v>
      </c>
    </row>
    <row r="13" spans="1:4">
      <c r="A13" s="4" t="s">
        <v>473</v>
      </c>
      <c r="B13" s="5" t="n">
        <v>9651</v>
      </c>
    </row>
    <row r="14" spans="1:4">
      <c r="A14" s="4" t="s">
        <v>474</v>
      </c>
      <c r="B14" s="6" t="n">
        <v>50</v>
      </c>
    </row>
    <row r="15" spans="1:4">
      <c r="A15" s="4" t="s">
        <v>475</v>
      </c>
      <c r="B15" s="5" t="n">
        <v>25</v>
      </c>
    </row>
    <row r="16" spans="1:4">
      <c r="A16" s="4" t="s">
        <v>476</v>
      </c>
      <c r="B16" s="5" t="n">
        <v>167</v>
      </c>
    </row>
    <row r="17" spans="1:4">
      <c r="A17" s="4" t="s">
        <v>477</v>
      </c>
      <c r="B17" s="5" t="n">
        <v>4000</v>
      </c>
    </row>
    <row r="18" spans="1:4">
      <c r="A18" s="4" t="s">
        <v>478</v>
      </c>
      <c r="B18" s="5" t="n">
        <v>4167</v>
      </c>
    </row>
    <row r="19" spans="1:4">
      <c r="A19" s="4" t="s">
        <v>479</v>
      </c>
      <c r="B19" s="6" t="n">
        <v>208350</v>
      </c>
    </row>
    <row r="20" spans="1:4">
      <c r="A20" s="4" t="s">
        <v>480</v>
      </c>
      <c r="B20" s="5" t="n">
        <v>104175</v>
      </c>
    </row>
    <row r="21" spans="1:4">
      <c r="A21" s="4" t="s">
        <v>472</v>
      </c>
      <c r="B21" s="5" t="n">
        <v>483</v>
      </c>
    </row>
    <row r="22" spans="1:4">
      <c r="A22" s="4" t="s">
        <v>481</v>
      </c>
    </row>
    <row r="23" spans="1:4">
      <c r="A23" s="3" t="s">
        <v>246</v>
      </c>
    </row>
    <row r="24" spans="1:4">
      <c r="A24" s="4" t="s">
        <v>482</v>
      </c>
      <c r="C24" s="5" t="n">
        <v>120000</v>
      </c>
      <c r="D24" s="5" t="n">
        <v>2497833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5"/>
    <col customWidth="1" max="3" min="3" width="17"/>
    <col customWidth="1" max="4" min="4" width="14"/>
    <col customWidth="1" max="5" min="5" width="25"/>
    <col customWidth="1" max="6" min="6" width="14"/>
  </cols>
  <sheetData>
    <row r="1" spans="1:6">
      <c r="A1" s="1" t="s">
        <v>483</v>
      </c>
      <c r="B1" s="2" t="s">
        <v>340</v>
      </c>
      <c r="C1" s="2" t="s">
        <v>1</v>
      </c>
    </row>
    <row r="2" spans="1:6">
      <c r="B2" s="2" t="s">
        <v>484</v>
      </c>
      <c r="C2" s="2" t="s">
        <v>2</v>
      </c>
      <c r="D2" s="2" t="s">
        <v>38</v>
      </c>
      <c r="E2" s="2" t="s">
        <v>307</v>
      </c>
      <c r="F2" s="2" t="s">
        <v>485</v>
      </c>
    </row>
    <row r="3" spans="1:6">
      <c r="A3" s="3" t="s">
        <v>246</v>
      </c>
    </row>
    <row r="4" spans="1:6">
      <c r="A4" s="4" t="s">
        <v>486</v>
      </c>
      <c r="C4" s="6" t="n">
        <v>6099</v>
      </c>
      <c r="D4" s="6" t="n">
        <v>144948</v>
      </c>
    </row>
    <row r="5" spans="1:6">
      <c r="A5" s="4" t="s">
        <v>487</v>
      </c>
      <c r="C5" s="11" t="n">
        <v>0.0425</v>
      </c>
    </row>
    <row r="6" spans="1:6">
      <c r="A6" s="4" t="s">
        <v>481</v>
      </c>
    </row>
    <row r="7" spans="1:6">
      <c r="A7" s="3" t="s">
        <v>246</v>
      </c>
    </row>
    <row r="8" spans="1:6">
      <c r="A8" s="4" t="s">
        <v>488</v>
      </c>
      <c r="C8" s="5" t="n">
        <v>120000</v>
      </c>
      <c r="D8" s="5" t="n">
        <v>24978330</v>
      </c>
    </row>
    <row r="9" spans="1:6">
      <c r="A9" s="4" t="s">
        <v>489</v>
      </c>
      <c r="C9" s="5" t="n">
        <v>120000</v>
      </c>
      <c r="D9" s="5" t="n">
        <v>24978330</v>
      </c>
    </row>
    <row r="10" spans="1:6">
      <c r="A10" s="4" t="s">
        <v>490</v>
      </c>
    </row>
    <row r="11" spans="1:6">
      <c r="A11" s="3" t="s">
        <v>246</v>
      </c>
    </row>
    <row r="12" spans="1:6">
      <c r="A12" s="4" t="s">
        <v>486</v>
      </c>
      <c r="D12" s="6" t="n">
        <v>18604</v>
      </c>
    </row>
    <row r="13" spans="1:6">
      <c r="A13" s="4" t="s">
        <v>255</v>
      </c>
    </row>
    <row r="14" spans="1:6">
      <c r="A14" s="3" t="s">
        <v>246</v>
      </c>
    </row>
    <row r="15" spans="1:6">
      <c r="A15" s="4" t="s">
        <v>486</v>
      </c>
      <c r="C15" s="6" t="n">
        <v>430000</v>
      </c>
    </row>
    <row r="16" spans="1:6">
      <c r="A16" s="4" t="s">
        <v>491</v>
      </c>
      <c r="C16" s="4" t="s">
        <v>492</v>
      </c>
    </row>
    <row r="17" spans="1:6">
      <c r="A17" s="4" t="s">
        <v>493</v>
      </c>
    </row>
    <row r="18" spans="1:6">
      <c r="A18" s="3" t="s">
        <v>246</v>
      </c>
    </row>
    <row r="19" spans="1:6">
      <c r="A19" s="4" t="s">
        <v>488</v>
      </c>
      <c r="B19" s="5" t="n">
        <v>25000</v>
      </c>
    </row>
    <row r="20" spans="1:6">
      <c r="A20" s="4" t="s">
        <v>423</v>
      </c>
      <c r="B20" s="4" t="s">
        <v>343</v>
      </c>
    </row>
    <row r="21" spans="1:6">
      <c r="A21" s="4" t="s">
        <v>494</v>
      </c>
      <c r="B21" s="6" t="n">
        <v>4</v>
      </c>
    </row>
    <row r="22" spans="1:6">
      <c r="A22" s="4" t="s">
        <v>495</v>
      </c>
      <c r="B22" s="6" t="n">
        <v>18604</v>
      </c>
    </row>
    <row r="23" spans="1:6">
      <c r="A23" s="4" t="s">
        <v>496</v>
      </c>
      <c r="B23" s="4" t="s">
        <v>497</v>
      </c>
    </row>
    <row r="24" spans="1:6">
      <c r="A24" s="4" t="s">
        <v>498</v>
      </c>
      <c r="B24" s="4" t="s">
        <v>499</v>
      </c>
    </row>
    <row r="25" spans="1:6">
      <c r="A25" s="4" t="s">
        <v>500</v>
      </c>
      <c r="B25" s="4" t="s">
        <v>343</v>
      </c>
    </row>
    <row r="26" spans="1:6">
      <c r="A26" s="4" t="s">
        <v>501</v>
      </c>
      <c r="B26" s="4" t="s">
        <v>298</v>
      </c>
    </row>
    <row r="27" spans="1:6">
      <c r="A27" s="4" t="s">
        <v>502</v>
      </c>
      <c r="B27" s="4" t="s">
        <v>503</v>
      </c>
    </row>
    <row r="28" spans="1:6">
      <c r="A28" s="4" t="s">
        <v>486</v>
      </c>
      <c r="D28" s="6" t="n">
        <v>18604</v>
      </c>
    </row>
    <row r="29" spans="1:6">
      <c r="A29" s="4" t="s">
        <v>504</v>
      </c>
      <c r="D29" s="5" t="n">
        <v>380000</v>
      </c>
    </row>
    <row r="30" spans="1:6">
      <c r="A30" s="4" t="s">
        <v>491</v>
      </c>
      <c r="C30" s="4" t="s">
        <v>505</v>
      </c>
    </row>
    <row r="31" spans="1:6">
      <c r="A31" s="4" t="s">
        <v>489</v>
      </c>
      <c r="B31" s="5" t="n">
        <v>25000</v>
      </c>
    </row>
    <row r="32" spans="1:6">
      <c r="A32" s="4" t="s">
        <v>506</v>
      </c>
    </row>
    <row r="33" spans="1:6">
      <c r="A33" s="3" t="s">
        <v>246</v>
      </c>
    </row>
    <row r="34" spans="1:6">
      <c r="A34" s="4" t="s">
        <v>494</v>
      </c>
      <c r="B34" s="6" t="n">
        <v>4</v>
      </c>
    </row>
    <row r="35" spans="1:6">
      <c r="A35" s="4" t="s">
        <v>507</v>
      </c>
    </row>
    <row r="36" spans="1:6">
      <c r="A36" s="3" t="s">
        <v>246</v>
      </c>
    </row>
    <row r="37" spans="1:6">
      <c r="A37" s="4" t="s">
        <v>417</v>
      </c>
      <c r="C37" s="5" t="n">
        <v>125000</v>
      </c>
      <c r="D37" s="5" t="n">
        <v>3175000</v>
      </c>
    </row>
    <row r="38" spans="1:6">
      <c r="A38" s="4" t="s">
        <v>508</v>
      </c>
      <c r="C38" s="5" t="n">
        <v>0</v>
      </c>
      <c r="D38" s="5" t="n">
        <v>0</v>
      </c>
    </row>
    <row r="39" spans="1:6">
      <c r="A39" s="4" t="s">
        <v>423</v>
      </c>
      <c r="C39" s="4" t="s">
        <v>424</v>
      </c>
      <c r="D39" s="4" t="s">
        <v>351</v>
      </c>
      <c r="E39" s="4" t="s">
        <v>425</v>
      </c>
    </row>
    <row r="40" spans="1:6">
      <c r="A40" s="4" t="s">
        <v>494</v>
      </c>
      <c r="C40" s="8" t="n">
        <v>0.1</v>
      </c>
      <c r="D40" s="8" t="n">
        <v>0.1</v>
      </c>
      <c r="E40" s="8" t="n">
        <v>0.1</v>
      </c>
      <c r="F40" s="8" t="n">
        <v>0.1</v>
      </c>
    </row>
    <row r="41" spans="1:6">
      <c r="A41" s="4" t="s">
        <v>486</v>
      </c>
      <c r="C41" s="6" t="n">
        <v>6099</v>
      </c>
      <c r="D41" s="6" t="n">
        <v>126344</v>
      </c>
    </row>
    <row r="42" spans="1:6">
      <c r="A42" s="4" t="s">
        <v>509</v>
      </c>
      <c r="C42" s="6" t="n">
        <v>6250</v>
      </c>
    </row>
    <row r="43" spans="1:6">
      <c r="A43" s="4" t="s">
        <v>510</v>
      </c>
      <c r="C43" s="4" t="s">
        <v>511</v>
      </c>
    </row>
    <row r="44" spans="1:6">
      <c r="A44" s="4" t="s">
        <v>512</v>
      </c>
    </row>
    <row r="45" spans="1:6">
      <c r="A45" s="3" t="s">
        <v>246</v>
      </c>
    </row>
    <row r="46" spans="1:6">
      <c r="A46" s="4" t="s">
        <v>513</v>
      </c>
      <c r="C46" s="5" t="n">
        <v>30000000</v>
      </c>
    </row>
    <row r="47" spans="1:6">
      <c r="A47" s="4" t="s">
        <v>514</v>
      </c>
      <c r="C47" s="5" t="n">
        <v>2829698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57"/>
    <col customWidth="1" max="3" min="3" width="57"/>
    <col customWidth="1" max="4" min="4" width="57"/>
    <col customWidth="1" max="5" min="5" width="29"/>
    <col customWidth="1" max="6" min="6" width="27"/>
    <col customWidth="1" max="7" min="7" width="20"/>
    <col customWidth="1" max="8" min="8" width="12"/>
  </cols>
  <sheetData>
    <row r="1" spans="1:8">
      <c r="A1" s="1" t="s">
        <v>101</v>
      </c>
      <c r="B1" s="2" t="s">
        <v>102</v>
      </c>
      <c r="C1" s="2" t="s">
        <v>103</v>
      </c>
      <c r="D1" s="2" t="s">
        <v>104</v>
      </c>
      <c r="E1" s="2" t="s">
        <v>105</v>
      </c>
      <c r="F1" s="2" t="s">
        <v>106</v>
      </c>
      <c r="G1" s="2" t="s">
        <v>107</v>
      </c>
      <c r="H1" s="2" t="s">
        <v>108</v>
      </c>
    </row>
    <row r="2" spans="1:8">
      <c r="A2" s="4" t="s">
        <v>109</v>
      </c>
      <c r="B2" s="6" t="n">
        <v>1277</v>
      </c>
      <c r="C2" s="6" t="n">
        <v>5307</v>
      </c>
      <c r="E2" s="6" t="n">
        <v>41543</v>
      </c>
      <c r="F2" s="6" t="n">
        <v>62815507</v>
      </c>
      <c r="G2" s="6" t="n">
        <v>-66652694</v>
      </c>
      <c r="H2" s="6" t="n">
        <v>-3789060</v>
      </c>
    </row>
    <row r="3" spans="1:8">
      <c r="A3" s="4" t="s">
        <v>110</v>
      </c>
      <c r="B3" s="5" t="n">
        <v>1276750</v>
      </c>
      <c r="C3" s="5" t="n">
        <v>5307212</v>
      </c>
      <c r="E3" s="5" t="n">
        <v>41543655</v>
      </c>
    </row>
    <row r="4" spans="1:8">
      <c r="A4" s="3" t="s">
        <v>111</v>
      </c>
    </row>
    <row r="5" spans="1:8">
      <c r="A5" s="4" t="s">
        <v>112</v>
      </c>
      <c r="F5" s="5" t="n">
        <v>126344</v>
      </c>
      <c r="H5" s="5" t="n">
        <v>126344</v>
      </c>
    </row>
    <row r="6" spans="1:8">
      <c r="A6" s="4" t="s">
        <v>113</v>
      </c>
      <c r="G6" s="5" t="n">
        <v>1622420</v>
      </c>
      <c r="H6" s="5" t="n">
        <v>1622420</v>
      </c>
    </row>
    <row r="7" spans="1:8">
      <c r="A7" s="4" t="s">
        <v>114</v>
      </c>
      <c r="D7" s="6" t="n">
        <v>104</v>
      </c>
      <c r="F7" s="5" t="n">
        <v>118235</v>
      </c>
      <c r="H7" s="5" t="n">
        <v>118339</v>
      </c>
    </row>
    <row r="8" spans="1:8">
      <c r="A8" s="4" t="s">
        <v>115</v>
      </c>
      <c r="D8" s="5" t="n">
        <v>104175</v>
      </c>
    </row>
    <row r="9" spans="1:8">
      <c r="A9" s="4" t="s">
        <v>116</v>
      </c>
      <c r="D9" s="6" t="n">
        <v>1150</v>
      </c>
      <c r="F9" s="5" t="n">
        <v>2286696</v>
      </c>
      <c r="H9" s="5" t="n">
        <v>2287846</v>
      </c>
    </row>
    <row r="10" spans="1:8">
      <c r="A10" s="4" t="s">
        <v>117</v>
      </c>
      <c r="D10" s="5" t="n">
        <v>1150000</v>
      </c>
    </row>
    <row r="11" spans="1:8">
      <c r="A11" s="4" t="s">
        <v>118</v>
      </c>
      <c r="F11" s="5" t="n">
        <v>18604</v>
      </c>
      <c r="H11" s="5" t="n">
        <v>18604</v>
      </c>
    </row>
    <row r="12" spans="1:8">
      <c r="A12" s="4" t="s">
        <v>119</v>
      </c>
      <c r="B12" s="6" t="n">
        <v>1277</v>
      </c>
      <c r="C12" s="6" t="n">
        <v>5307</v>
      </c>
      <c r="D12" s="6" t="n">
        <v>1254</v>
      </c>
      <c r="E12" s="6" t="n">
        <v>41543</v>
      </c>
      <c r="F12" s="5" t="n">
        <v>65365386</v>
      </c>
      <c r="G12" s="5" t="n">
        <v>-65030274</v>
      </c>
      <c r="H12" s="5" t="n">
        <v>384493</v>
      </c>
    </row>
    <row r="13" spans="1:8">
      <c r="A13" s="4" t="s">
        <v>120</v>
      </c>
      <c r="B13" s="5" t="n">
        <v>1276750</v>
      </c>
      <c r="C13" s="5" t="n">
        <v>5307212</v>
      </c>
      <c r="D13" s="5" t="n">
        <v>1254175</v>
      </c>
      <c r="E13" s="5" t="n">
        <v>41543655</v>
      </c>
    </row>
    <row r="14" spans="1:8">
      <c r="A14" s="3" t="s">
        <v>111</v>
      </c>
    </row>
    <row r="15" spans="1:8">
      <c r="A15" s="4" t="s">
        <v>112</v>
      </c>
      <c r="F15" s="5" t="n">
        <v>6099</v>
      </c>
      <c r="H15" s="5" t="n">
        <v>6099</v>
      </c>
    </row>
    <row r="16" spans="1:8">
      <c r="A16" s="4" t="s">
        <v>113</v>
      </c>
      <c r="G16" s="5" t="n">
        <v>2478455</v>
      </c>
      <c r="H16" s="5" t="n">
        <v>2478455</v>
      </c>
    </row>
    <row r="17" spans="1:8">
      <c r="A17" s="4" t="s">
        <v>121</v>
      </c>
      <c r="B17" s="6" t="n">
        <v>-6</v>
      </c>
      <c r="E17" s="6" t="n">
        <v>130</v>
      </c>
      <c r="F17" s="5" t="n">
        <v>-124</v>
      </c>
    </row>
    <row r="18" spans="1:8">
      <c r="A18" s="4" t="s">
        <v>122</v>
      </c>
      <c r="B18" s="5" t="n">
        <v>-6500</v>
      </c>
      <c r="E18" s="5" t="n">
        <v>130000</v>
      </c>
    </row>
    <row r="19" spans="1:8">
      <c r="A19" s="4" t="s">
        <v>123</v>
      </c>
      <c r="B19" s="6" t="n">
        <v>1271</v>
      </c>
      <c r="C19" s="6" t="n">
        <v>5307</v>
      </c>
      <c r="D19" s="6" t="n">
        <v>1254</v>
      </c>
      <c r="E19" s="6" t="n">
        <v>41673</v>
      </c>
      <c r="F19" s="6" t="n">
        <v>65371361</v>
      </c>
      <c r="G19" s="6" t="n">
        <v>-62551819</v>
      </c>
      <c r="H19" s="6" t="n">
        <v>2869047</v>
      </c>
    </row>
    <row r="20" spans="1:8">
      <c r="A20" s="4" t="s">
        <v>124</v>
      </c>
      <c r="B20" s="5" t="n">
        <v>1270250</v>
      </c>
      <c r="C20" s="5" t="n">
        <v>5307212</v>
      </c>
      <c r="D20" s="5" t="n">
        <v>1254175</v>
      </c>
      <c r="E20" s="5" t="n">
        <v>416736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15</v>
      </c>
      <c r="B1" s="2" t="s">
        <v>1</v>
      </c>
    </row>
    <row r="2" spans="1:3">
      <c r="B2" s="2" t="s">
        <v>2</v>
      </c>
      <c r="C2" s="2" t="s">
        <v>38</v>
      </c>
    </row>
    <row r="3" spans="1:3">
      <c r="A3" s="3" t="s">
        <v>516</v>
      </c>
    </row>
    <row r="4" spans="1:3">
      <c r="A4" s="4" t="s">
        <v>517</v>
      </c>
      <c r="B4" s="6" t="n">
        <v>1900711</v>
      </c>
      <c r="C4" s="6" t="n">
        <v>1671742</v>
      </c>
    </row>
    <row r="5" spans="1:3">
      <c r="A5" s="4" t="s">
        <v>348</v>
      </c>
      <c r="B5" s="5" t="n">
        <v>-1654075</v>
      </c>
      <c r="C5" s="5" t="n">
        <v>-1454084</v>
      </c>
    </row>
    <row r="6" spans="1:3">
      <c r="A6" s="4" t="s">
        <v>518</v>
      </c>
      <c r="B6" s="6" t="n">
        <v>246636</v>
      </c>
      <c r="C6" s="5" t="n">
        <v>217658</v>
      </c>
    </row>
    <row r="7" spans="1:3">
      <c r="A7" s="4" t="s">
        <v>349</v>
      </c>
    </row>
    <row r="8" spans="1:3">
      <c r="A8" s="3" t="s">
        <v>516</v>
      </c>
    </row>
    <row r="9" spans="1:3">
      <c r="A9" s="4" t="s">
        <v>350</v>
      </c>
      <c r="B9" s="4" t="s">
        <v>351</v>
      </c>
    </row>
    <row r="10" spans="1:3">
      <c r="A10" s="4" t="s">
        <v>517</v>
      </c>
      <c r="B10" s="6" t="n">
        <v>1900711</v>
      </c>
      <c r="C10" s="5" t="n">
        <v>1671742</v>
      </c>
    </row>
    <row r="11" spans="1:3">
      <c r="A11" s="4" t="s">
        <v>354</v>
      </c>
    </row>
    <row r="12" spans="1:3">
      <c r="A12" s="3" t="s">
        <v>516</v>
      </c>
    </row>
    <row r="13" spans="1:3">
      <c r="A13" s="4" t="s">
        <v>350</v>
      </c>
      <c r="B13" s="4" t="s">
        <v>351</v>
      </c>
    </row>
    <row r="14" spans="1:3">
      <c r="A14" s="4" t="s">
        <v>517</v>
      </c>
      <c r="B14" s="6" t="n">
        <v>0</v>
      </c>
      <c r="C14"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9</v>
      </c>
      <c r="B1" s="2" t="s">
        <v>2</v>
      </c>
      <c r="C1" s="2" t="s">
        <v>38</v>
      </c>
    </row>
    <row r="2" spans="1:3">
      <c r="A2" s="3" t="s">
        <v>177</v>
      </c>
    </row>
    <row r="3" spans="1:3">
      <c r="A3" s="4" t="s">
        <v>520</v>
      </c>
      <c r="B3" s="6" t="n">
        <v>134707</v>
      </c>
    </row>
    <row r="4" spans="1:3">
      <c r="A4" s="4" t="s">
        <v>521</v>
      </c>
      <c r="B4" s="5" t="n">
        <v>89124</v>
      </c>
    </row>
    <row r="5" spans="1:3">
      <c r="A5" s="4" t="s">
        <v>522</v>
      </c>
      <c r="B5" s="5" t="n">
        <v>36165</v>
      </c>
    </row>
    <row r="6" spans="1:3">
      <c r="A6" s="4" t="s">
        <v>523</v>
      </c>
      <c r="B6" s="5" t="n">
        <v>27516</v>
      </c>
    </row>
    <row r="7" spans="1:3">
      <c r="A7" s="4" t="s">
        <v>524</v>
      </c>
      <c r="B7" s="5" t="n">
        <v>13757</v>
      </c>
    </row>
    <row r="8" spans="1:3">
      <c r="A8" s="4" t="s">
        <v>525</v>
      </c>
      <c r="B8" s="5" t="n">
        <v>301269</v>
      </c>
    </row>
    <row r="9" spans="1:3">
      <c r="A9" s="4" t="s">
        <v>526</v>
      </c>
      <c r="B9" s="5" t="n">
        <v>34939</v>
      </c>
    </row>
    <row r="10" spans="1:3">
      <c r="A10" s="4" t="s">
        <v>527</v>
      </c>
      <c r="B10" s="5" t="n">
        <v>266330</v>
      </c>
    </row>
    <row r="11" spans="1:3">
      <c r="A11" s="4" t="s">
        <v>528</v>
      </c>
      <c r="B11" s="5" t="n">
        <v>115771</v>
      </c>
      <c r="C11" s="6" t="n">
        <v>143855</v>
      </c>
    </row>
    <row r="12" spans="1:3">
      <c r="A12" s="4" t="s">
        <v>529</v>
      </c>
      <c r="B12" s="6" t="n">
        <v>150559</v>
      </c>
      <c r="C12" s="6" t="n">
        <v>748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530</v>
      </c>
      <c r="B1" s="2" t="s">
        <v>365</v>
      </c>
    </row>
    <row r="2" spans="1:2">
      <c r="A2" s="3" t="s">
        <v>177</v>
      </c>
    </row>
    <row r="3" spans="1:2">
      <c r="A3" s="4" t="s">
        <v>531</v>
      </c>
      <c r="B3"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2</v>
      </c>
      <c r="B1" s="2" t="s">
        <v>1</v>
      </c>
    </row>
    <row r="2" spans="1:3">
      <c r="B2" s="2" t="s">
        <v>2</v>
      </c>
      <c r="C2" s="2" t="s">
        <v>38</v>
      </c>
    </row>
    <row r="3" spans="1:3">
      <c r="A3" s="3" t="s">
        <v>180</v>
      </c>
    </row>
    <row r="4" spans="1:3">
      <c r="A4" s="4" t="s">
        <v>533</v>
      </c>
      <c r="B4" s="4" t="s">
        <v>534</v>
      </c>
    </row>
    <row r="5" spans="1:3">
      <c r="A5" s="4" t="s">
        <v>535</v>
      </c>
      <c r="B5" s="4" t="s">
        <v>536</v>
      </c>
    </row>
    <row r="6" spans="1:3">
      <c r="A6" s="4" t="s">
        <v>537</v>
      </c>
      <c r="B6" s="4" t="s">
        <v>538</v>
      </c>
    </row>
    <row r="7" spans="1:3">
      <c r="A7" s="4" t="s">
        <v>539</v>
      </c>
      <c r="B7" s="4" t="s">
        <v>540</v>
      </c>
    </row>
    <row r="8" spans="1:3">
      <c r="A8" s="4" t="s">
        <v>541</v>
      </c>
      <c r="B8" s="4" t="s">
        <v>542</v>
      </c>
    </row>
    <row r="9" spans="1:3">
      <c r="A9" s="4" t="s">
        <v>543</v>
      </c>
      <c r="B9" s="6" t="n">
        <v>70236</v>
      </c>
      <c r="C9" s="6" t="n">
        <v>671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65</v>
      </c>
    </row>
    <row r="2" spans="1:2">
      <c r="A2" s="3" t="s">
        <v>183</v>
      </c>
    </row>
    <row r="3" spans="1:2">
      <c r="A3" s="4" t="s">
        <v>520</v>
      </c>
      <c r="B3" s="6" t="n">
        <v>804278</v>
      </c>
    </row>
    <row r="4" spans="1:2">
      <c r="A4" s="4" t="s">
        <v>521</v>
      </c>
      <c r="B4" s="5" t="n">
        <v>534936</v>
      </c>
    </row>
    <row r="5" spans="1:2">
      <c r="A5" s="4" t="s">
        <v>522</v>
      </c>
      <c r="B5" s="5" t="n">
        <v>496010</v>
      </c>
    </row>
    <row r="6" spans="1:2">
      <c r="A6" s="4" t="s">
        <v>523</v>
      </c>
      <c r="B6" s="5" t="n">
        <v>30010</v>
      </c>
    </row>
    <row r="7" spans="1:2">
      <c r="A7" s="4" t="s">
        <v>545</v>
      </c>
      <c r="B7" s="5" t="n">
        <v>0</v>
      </c>
    </row>
    <row r="8" spans="1:2">
      <c r="A8" s="4" t="s">
        <v>108</v>
      </c>
      <c r="B8" s="6" t="n">
        <v>18652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80"/>
    <col customWidth="1" max="10" min="10" width="14"/>
    <col customWidth="1" max="11" min="11" width="80"/>
  </cols>
  <sheetData>
    <row r="1" spans="1:11">
      <c r="A1" s="1" t="s">
        <v>546</v>
      </c>
      <c r="B1" s="2" t="s">
        <v>547</v>
      </c>
      <c r="C1" s="2" t="s">
        <v>548</v>
      </c>
      <c r="D1" s="2" t="s">
        <v>549</v>
      </c>
      <c r="E1" s="2" t="s">
        <v>550</v>
      </c>
      <c r="F1" s="2" t="s">
        <v>551</v>
      </c>
      <c r="G1" s="2" t="s">
        <v>552</v>
      </c>
      <c r="H1" s="2" t="s">
        <v>553</v>
      </c>
      <c r="I1" s="2" t="s">
        <v>554</v>
      </c>
      <c r="J1" s="2" t="s">
        <v>2</v>
      </c>
      <c r="K1" s="2" t="s">
        <v>38</v>
      </c>
    </row>
    <row r="2" spans="1:11">
      <c r="A2" s="4" t="s">
        <v>555</v>
      </c>
    </row>
    <row r="3" spans="1:11">
      <c r="A3" s="3" t="s">
        <v>556</v>
      </c>
    </row>
    <row r="4" spans="1:11">
      <c r="A4" s="4" t="s">
        <v>557</v>
      </c>
      <c r="B4" s="4" t="s">
        <v>558</v>
      </c>
    </row>
    <row r="5" spans="1:11">
      <c r="A5" s="4" t="s">
        <v>559</v>
      </c>
      <c r="B5" s="6" t="n">
        <v>380000</v>
      </c>
    </row>
    <row r="6" spans="1:11">
      <c r="A6" s="4" t="s">
        <v>560</v>
      </c>
      <c r="B6" s="5" t="n">
        <v>5000</v>
      </c>
    </row>
    <row r="7" spans="1:11">
      <c r="A7" s="4" t="s">
        <v>561</v>
      </c>
      <c r="B7" s="6" t="n">
        <v>25000</v>
      </c>
    </row>
    <row r="8" spans="1:11">
      <c r="A8" s="4" t="s">
        <v>562</v>
      </c>
    </row>
    <row r="9" spans="1:11">
      <c r="A9" s="3" t="s">
        <v>556</v>
      </c>
    </row>
    <row r="10" spans="1:11">
      <c r="A10" s="4" t="s">
        <v>559</v>
      </c>
      <c r="C10" s="6" t="n">
        <v>325000</v>
      </c>
      <c r="D10" s="6" t="n">
        <v>300000</v>
      </c>
      <c r="E10" s="6" t="n">
        <v>250000</v>
      </c>
      <c r="F10" s="6" t="n">
        <v>380000</v>
      </c>
      <c r="H10" s="6" t="n">
        <v>225000</v>
      </c>
    </row>
    <row r="11" spans="1:11">
      <c r="A11" s="4" t="s">
        <v>563</v>
      </c>
      <c r="I11" s="4" t="s">
        <v>564</v>
      </c>
    </row>
    <row r="12" spans="1:11">
      <c r="A12" s="4" t="s">
        <v>565</v>
      </c>
      <c r="I12" s="4" t="s">
        <v>566</v>
      </c>
    </row>
    <row r="13" spans="1:11">
      <c r="A13" s="4" t="s">
        <v>567</v>
      </c>
      <c r="I13" s="4" t="s">
        <v>568</v>
      </c>
    </row>
    <row r="14" spans="1:11">
      <c r="A14" s="4" t="s">
        <v>569</v>
      </c>
      <c r="I14" s="4" t="s">
        <v>568</v>
      </c>
    </row>
    <row r="15" spans="1:11">
      <c r="A15" s="4" t="s">
        <v>570</v>
      </c>
      <c r="I15" s="4" t="s">
        <v>571</v>
      </c>
    </row>
    <row r="16" spans="1:11">
      <c r="A16" s="4" t="s">
        <v>572</v>
      </c>
    </row>
    <row r="17" spans="1:11">
      <c r="A17" s="3" t="s">
        <v>556</v>
      </c>
    </row>
    <row r="18" spans="1:11">
      <c r="A18" s="4" t="s">
        <v>559</v>
      </c>
      <c r="G18" s="6" t="n">
        <v>300000</v>
      </c>
    </row>
    <row r="19" spans="1:11">
      <c r="A19" s="4" t="s">
        <v>573</v>
      </c>
      <c r="G19" s="6" t="n">
        <v>327529</v>
      </c>
      <c r="K19" s="6" t="n">
        <v>103882</v>
      </c>
    </row>
    <row r="20" spans="1:11">
      <c r="A20" s="4" t="s">
        <v>574</v>
      </c>
      <c r="K20" s="4" t="s">
        <v>575</v>
      </c>
    </row>
    <row r="21" spans="1:11">
      <c r="A21" s="4" t="s">
        <v>576</v>
      </c>
    </row>
    <row r="22" spans="1:11">
      <c r="A22" s="3" t="s">
        <v>556</v>
      </c>
    </row>
    <row r="23" spans="1:11">
      <c r="A23" s="4" t="s">
        <v>559</v>
      </c>
      <c r="K23" s="6" t="n">
        <v>430920</v>
      </c>
    </row>
    <row r="24" spans="1:11">
      <c r="A24" s="4" t="s">
        <v>577</v>
      </c>
      <c r="K24" s="4" t="s">
        <v>578</v>
      </c>
    </row>
    <row r="25" spans="1:11">
      <c r="A25" s="4" t="s">
        <v>579</v>
      </c>
    </row>
    <row r="26" spans="1:11">
      <c r="A26" s="3" t="s">
        <v>556</v>
      </c>
    </row>
    <row r="27" spans="1:11">
      <c r="A27" s="4" t="s">
        <v>573</v>
      </c>
      <c r="J27" s="6" t="n">
        <v>1034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76"/>
    <col customWidth="1" max="2" min="2" width="23"/>
    <col customWidth="1" max="3" min="3" width="24"/>
    <col customWidth="1" max="4" min="4" width="24"/>
    <col customWidth="1" max="5" min="5" width="21"/>
    <col customWidth="1" max="6" min="6" width="21"/>
    <col customWidth="1" max="7" min="7" width="21"/>
    <col customWidth="1" max="8" min="8" width="21"/>
    <col customWidth="1" max="9" min="9" width="17"/>
    <col customWidth="1" max="10" min="10" width="17"/>
    <col customWidth="1" max="11" min="11" width="17"/>
    <col customWidth="1" max="12" min="12" width="17"/>
    <col customWidth="1" max="13" min="13" width="17"/>
  </cols>
  <sheetData>
    <row r="1" spans="1:13">
      <c r="A1" s="1" t="s">
        <v>580</v>
      </c>
      <c r="B1" s="2" t="s">
        <v>581</v>
      </c>
      <c r="C1" s="2" t="s">
        <v>582</v>
      </c>
      <c r="D1" s="2" t="s">
        <v>583</v>
      </c>
      <c r="E1" s="2" t="s">
        <v>584</v>
      </c>
      <c r="F1" s="2" t="s">
        <v>365</v>
      </c>
      <c r="G1" s="2" t="s">
        <v>585</v>
      </c>
      <c r="H1" s="2" t="s">
        <v>586</v>
      </c>
      <c r="I1" s="2" t="s">
        <v>587</v>
      </c>
      <c r="J1" s="2" t="s">
        <v>588</v>
      </c>
      <c r="K1" s="2" t="s">
        <v>589</v>
      </c>
      <c r="L1" s="2" t="s">
        <v>590</v>
      </c>
      <c r="M1" s="2" t="s">
        <v>591</v>
      </c>
    </row>
    <row r="2" spans="1:13">
      <c r="A2" s="3" t="s">
        <v>556</v>
      </c>
    </row>
    <row r="3" spans="1:13">
      <c r="A3" s="4" t="s">
        <v>592</v>
      </c>
      <c r="L3" s="5" t="n">
        <v>1301</v>
      </c>
    </row>
    <row r="4" spans="1:13">
      <c r="A4" s="4" t="s">
        <v>593</v>
      </c>
      <c r="J4" s="5" t="n">
        <v>17567</v>
      </c>
    </row>
    <row r="5" spans="1:13">
      <c r="A5" s="4" t="s">
        <v>594</v>
      </c>
      <c r="H5" s="6" t="n">
        <v>24887</v>
      </c>
    </row>
    <row r="6" spans="1:13">
      <c r="A6" s="4" t="s">
        <v>595</v>
      </c>
      <c r="H6" s="5" t="n">
        <v>25619</v>
      </c>
    </row>
    <row r="7" spans="1:13">
      <c r="A7" s="4" t="s">
        <v>596</v>
      </c>
      <c r="H7" s="5" t="n">
        <v>26351</v>
      </c>
    </row>
    <row r="8" spans="1:13">
      <c r="A8" s="4" t="s">
        <v>597</v>
      </c>
      <c r="H8" s="5" t="n">
        <v>27082</v>
      </c>
    </row>
    <row r="9" spans="1:13">
      <c r="A9" s="4" t="s">
        <v>598</v>
      </c>
      <c r="H9" s="5" t="n">
        <v>37082</v>
      </c>
    </row>
    <row r="10" spans="1:13">
      <c r="A10" s="4" t="s">
        <v>599</v>
      </c>
      <c r="H10" s="5" t="n">
        <v>37814</v>
      </c>
    </row>
    <row r="11" spans="1:13">
      <c r="A11" s="4" t="s">
        <v>600</v>
      </c>
      <c r="H11" s="6" t="n">
        <v>27814</v>
      </c>
    </row>
    <row r="12" spans="1:13">
      <c r="A12" s="4" t="s">
        <v>601</v>
      </c>
      <c r="F12" s="6" t="n">
        <v>361649</v>
      </c>
      <c r="G12" s="6" t="n">
        <v>403831</v>
      </c>
    </row>
    <row r="13" spans="1:13">
      <c r="A13" s="4" t="s">
        <v>602</v>
      </c>
      <c r="F13" s="6" t="n">
        <v>394185</v>
      </c>
    </row>
    <row r="14" spans="1:13">
      <c r="A14" s="4" t="s">
        <v>603</v>
      </c>
    </row>
    <row r="15" spans="1:13">
      <c r="A15" s="3" t="s">
        <v>556</v>
      </c>
    </row>
    <row r="16" spans="1:13">
      <c r="A16" s="4" t="s">
        <v>592</v>
      </c>
      <c r="C16" s="5" t="n">
        <v>17567</v>
      </c>
      <c r="D16" s="5" t="n">
        <v>17567</v>
      </c>
      <c r="K16" s="5" t="n">
        <v>6810</v>
      </c>
      <c r="M16" s="5" t="n">
        <v>5524</v>
      </c>
    </row>
    <row r="17" spans="1:13">
      <c r="A17" s="4" t="s">
        <v>604</v>
      </c>
      <c r="E17" s="6" t="n">
        <v>102194</v>
      </c>
    </row>
    <row r="18" spans="1:13">
      <c r="A18" s="4" t="s">
        <v>605</v>
      </c>
      <c r="E18" s="6" t="n">
        <v>286335</v>
      </c>
    </row>
    <row r="19" spans="1:13">
      <c r="A19" s="4" t="s">
        <v>593</v>
      </c>
      <c r="I19" s="5" t="n">
        <v>6810</v>
      </c>
    </row>
    <row r="20" spans="1:13">
      <c r="A20" s="4" t="s">
        <v>606</v>
      </c>
      <c r="D20" s="6" t="n">
        <v>28546</v>
      </c>
    </row>
    <row r="21" spans="1:13">
      <c r="A21" s="4" t="s">
        <v>607</v>
      </c>
      <c r="C21" s="6" t="n">
        <v>30010</v>
      </c>
    </row>
    <row r="22" spans="1:13">
      <c r="A22" s="4" t="s">
        <v>608</v>
      </c>
      <c r="B22" s="6" t="n">
        <v>30010</v>
      </c>
    </row>
    <row r="23" spans="1:13">
      <c r="A23" s="4" t="s">
        <v>609</v>
      </c>
      <c r="B23" s="5" t="n">
        <v>17567</v>
      </c>
    </row>
    <row r="24" spans="1:13">
      <c r="A24" s="4" t="s">
        <v>610</v>
      </c>
      <c r="B24" s="6" t="n">
        <v>3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1</v>
      </c>
      <c r="B1" s="2" t="s">
        <v>1</v>
      </c>
    </row>
    <row r="2" spans="1:3">
      <c r="B2" s="2" t="s">
        <v>2</v>
      </c>
      <c r="C2" s="2" t="s">
        <v>38</v>
      </c>
    </row>
    <row r="3" spans="1:3">
      <c r="A3" s="3" t="s">
        <v>186</v>
      </c>
    </row>
    <row r="4" spans="1:3">
      <c r="A4" s="4" t="s">
        <v>612</v>
      </c>
      <c r="B4" s="6" t="n">
        <v>-13000</v>
      </c>
      <c r="C4" s="6" t="n">
        <v>28000</v>
      </c>
    </row>
    <row r="5" spans="1:3">
      <c r="A5" s="4" t="s">
        <v>613</v>
      </c>
      <c r="B5" s="5" t="n">
        <v>144000</v>
      </c>
      <c r="C5" s="5" t="n">
        <v>142000</v>
      </c>
    </row>
    <row r="6" spans="1:3">
      <c r="A6" s="4" t="s">
        <v>108</v>
      </c>
      <c r="B6" s="6" t="n">
        <v>131000</v>
      </c>
      <c r="C6" s="6" t="n">
        <v>17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8</v>
      </c>
    </row>
    <row r="3" spans="1:3">
      <c r="A3" s="3" t="s">
        <v>186</v>
      </c>
    </row>
    <row r="4" spans="1:3">
      <c r="A4" s="4" t="s">
        <v>615</v>
      </c>
      <c r="B4" s="4" t="s">
        <v>616</v>
      </c>
      <c r="C4" s="4" t="s">
        <v>291</v>
      </c>
    </row>
    <row r="5" spans="1:3">
      <c r="A5" s="4" t="s">
        <v>617</v>
      </c>
      <c r="B5" s="4" t="s">
        <v>618</v>
      </c>
      <c r="C5" s="4" t="s">
        <v>619</v>
      </c>
    </row>
    <row r="6" spans="1:3">
      <c r="A6" s="4" t="s">
        <v>620</v>
      </c>
      <c r="B6" s="4" t="s">
        <v>621</v>
      </c>
      <c r="C6" s="4" t="s">
        <v>622</v>
      </c>
    </row>
    <row r="7" spans="1:3">
      <c r="A7" s="4" t="s">
        <v>623</v>
      </c>
      <c r="B7" s="4" t="s">
        <v>624</v>
      </c>
      <c r="C7" s="4" t="s">
        <v>625</v>
      </c>
    </row>
    <row r="8" spans="1:3">
      <c r="A8" s="4" t="s">
        <v>626</v>
      </c>
      <c r="B8" s="4" t="s">
        <v>627</v>
      </c>
      <c r="C8" s="4" t="s">
        <v>628</v>
      </c>
    </row>
    <row r="9" spans="1:3">
      <c r="A9" s="4" t="s">
        <v>629</v>
      </c>
      <c r="B9" s="4" t="s">
        <v>630</v>
      </c>
      <c r="C9" s="4" t="s">
        <v>631</v>
      </c>
    </row>
    <row r="10" spans="1:3">
      <c r="A10" s="4" t="s">
        <v>108</v>
      </c>
      <c r="B10" s="4" t="s">
        <v>632</v>
      </c>
      <c r="C10" s="4" t="s">
        <v>6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4</v>
      </c>
      <c r="B1" s="2" t="s">
        <v>2</v>
      </c>
      <c r="C1" s="2" t="s">
        <v>38</v>
      </c>
    </row>
    <row r="2" spans="1:3">
      <c r="A2" s="3" t="s">
        <v>635</v>
      </c>
    </row>
    <row r="3" spans="1:3">
      <c r="A3" s="4" t="s">
        <v>636</v>
      </c>
      <c r="B3" s="6" t="n">
        <v>11435167</v>
      </c>
      <c r="C3" s="6" t="n">
        <v>14201084</v>
      </c>
    </row>
    <row r="4" spans="1:3">
      <c r="A4" s="4" t="s">
        <v>132</v>
      </c>
      <c r="B4" s="5" t="n">
        <v>-2436</v>
      </c>
      <c r="C4" s="5" t="n">
        <v>67099</v>
      </c>
    </row>
    <row r="5" spans="1:3">
      <c r="A5" s="4" t="s">
        <v>637</v>
      </c>
      <c r="B5" s="5" t="n">
        <v>53804</v>
      </c>
      <c r="C5" s="5" t="n">
        <v>123093</v>
      </c>
    </row>
    <row r="6" spans="1:3">
      <c r="A6" s="4" t="s">
        <v>638</v>
      </c>
      <c r="B6" s="5" t="n">
        <v>0</v>
      </c>
      <c r="C6" s="5" t="n">
        <v>41681</v>
      </c>
    </row>
    <row r="7" spans="1:3">
      <c r="A7" s="4" t="s">
        <v>53</v>
      </c>
      <c r="B7" s="5" t="n">
        <v>449500</v>
      </c>
      <c r="C7" s="5" t="n">
        <v>449500</v>
      </c>
    </row>
    <row r="8" spans="1:3">
      <c r="A8" s="4" t="s">
        <v>639</v>
      </c>
      <c r="B8" s="5" t="n">
        <v>0</v>
      </c>
      <c r="C8" s="5" t="n">
        <v>3386</v>
      </c>
    </row>
    <row r="9" spans="1:3">
      <c r="A9" s="4" t="s">
        <v>640</v>
      </c>
      <c r="B9" s="5" t="n">
        <v>11936035</v>
      </c>
      <c r="C9" s="5" t="n">
        <v>14885843</v>
      </c>
    </row>
    <row r="10" spans="1:3">
      <c r="A10" s="4" t="s">
        <v>641</v>
      </c>
      <c r="B10" s="5" t="n">
        <v>0</v>
      </c>
      <c r="C10" s="5" t="n">
        <v>0</v>
      </c>
    </row>
    <row r="11" spans="1:3">
      <c r="A11" s="4" t="s">
        <v>642</v>
      </c>
      <c r="B11" s="5" t="n">
        <v>11936035</v>
      </c>
      <c r="C11" s="5" t="n">
        <v>14885843</v>
      </c>
    </row>
    <row r="12" spans="1:3">
      <c r="A12" s="4" t="s">
        <v>643</v>
      </c>
      <c r="B12" s="5" t="n">
        <v>-11936035</v>
      </c>
      <c r="C12" s="5" t="n">
        <v>-14885843</v>
      </c>
    </row>
    <row r="13" spans="1:3">
      <c r="A13" s="4" t="s">
        <v>644</v>
      </c>
      <c r="B13" s="6" t="n">
        <v>0</v>
      </c>
      <c r="C1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v>
      </c>
      <c r="B1" s="2" t="s">
        <v>2</v>
      </c>
      <c r="C1" s="2" t="s">
        <v>73</v>
      </c>
      <c r="D1" s="2" t="s">
        <v>38</v>
      </c>
    </row>
    <row r="2" spans="1:4">
      <c r="A2" s="4" t="s">
        <v>74</v>
      </c>
      <c r="B2" s="7" t="n">
        <v>0.001</v>
      </c>
      <c r="D2" s="7" t="n">
        <v>0.001</v>
      </c>
    </row>
    <row r="3" spans="1:4">
      <c r="A3" s="4" t="s">
        <v>76</v>
      </c>
      <c r="B3" s="9" t="n">
        <v>0.001</v>
      </c>
      <c r="D3" s="9" t="n">
        <v>0.001</v>
      </c>
    </row>
    <row r="4" spans="1:4">
      <c r="A4" s="4" t="s">
        <v>126</v>
      </c>
    </row>
    <row r="5" spans="1:4">
      <c r="A5" s="4" t="s">
        <v>74</v>
      </c>
      <c r="B5" s="9" t="n">
        <v>0.001</v>
      </c>
      <c r="D5" s="9" t="n">
        <v>0.001</v>
      </c>
    </row>
    <row r="6" spans="1:4">
      <c r="A6" s="4" t="s">
        <v>127</v>
      </c>
    </row>
    <row r="7" spans="1:4">
      <c r="A7" s="4" t="s">
        <v>74</v>
      </c>
      <c r="B7" s="9" t="n">
        <v>0.001</v>
      </c>
      <c r="C7" s="7" t="n">
        <v>0.001</v>
      </c>
      <c r="D7" s="9" t="n">
        <v>0.001</v>
      </c>
    </row>
    <row r="8" spans="1:4">
      <c r="A8" s="4" t="s">
        <v>128</v>
      </c>
    </row>
    <row r="9" spans="1:4">
      <c r="A9" s="4" t="s">
        <v>74</v>
      </c>
      <c r="B9" s="7" t="n">
        <v>0.001</v>
      </c>
      <c r="D9" s="7"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45</v>
      </c>
      <c r="B1" s="2" t="s">
        <v>1</v>
      </c>
    </row>
    <row r="2" spans="1:3">
      <c r="B2" s="2" t="s">
        <v>2</v>
      </c>
      <c r="C2" s="2" t="s">
        <v>38</v>
      </c>
    </row>
    <row r="3" spans="1:3">
      <c r="A3" s="3" t="s">
        <v>646</v>
      </c>
    </row>
    <row r="4" spans="1:3">
      <c r="A4" s="4" t="s">
        <v>647</v>
      </c>
      <c r="B4" s="6" t="n">
        <v>47000000</v>
      </c>
    </row>
    <row r="5" spans="1:3">
      <c r="A5" s="4" t="s">
        <v>648</v>
      </c>
      <c r="B5" s="6" t="n">
        <v>-2949808</v>
      </c>
    </row>
    <row r="6" spans="1:3">
      <c r="A6" s="4" t="s">
        <v>615</v>
      </c>
      <c r="B6" s="4" t="s">
        <v>616</v>
      </c>
      <c r="C6" s="4" t="s">
        <v>291</v>
      </c>
    </row>
    <row r="7" spans="1:3">
      <c r="A7" s="4" t="s">
        <v>649</v>
      </c>
      <c r="B7" s="4" t="s">
        <v>302</v>
      </c>
    </row>
    <row r="8" spans="1:3">
      <c r="A8" s="4" t="s">
        <v>650</v>
      </c>
      <c r="B8" s="4" t="s">
        <v>651</v>
      </c>
    </row>
    <row r="9" spans="1:3">
      <c r="A9" s="4" t="s">
        <v>652</v>
      </c>
      <c r="B9" s="6" t="n">
        <v>4407232</v>
      </c>
    </row>
    <row r="10" spans="1:3">
      <c r="A10" s="4" t="s">
        <v>653</v>
      </c>
    </row>
    <row r="11" spans="1:3">
      <c r="A11" s="3" t="s">
        <v>646</v>
      </c>
    </row>
    <row r="12" spans="1:3">
      <c r="A12" s="4" t="s">
        <v>654</v>
      </c>
      <c r="B12" s="4" t="s">
        <v>291</v>
      </c>
    </row>
    <row r="13" spans="1:3">
      <c r="A13" s="4" t="s">
        <v>655</v>
      </c>
    </row>
    <row r="14" spans="1:3">
      <c r="A14" s="3" t="s">
        <v>646</v>
      </c>
    </row>
    <row r="15" spans="1:3">
      <c r="A15" s="4" t="s">
        <v>654</v>
      </c>
      <c r="B15" s="4" t="s">
        <v>616</v>
      </c>
    </row>
    <row r="16" spans="1:3">
      <c r="A16" s="4" t="s">
        <v>656</v>
      </c>
    </row>
    <row r="17" spans="1:3">
      <c r="A17" s="3" t="s">
        <v>646</v>
      </c>
    </row>
    <row r="18" spans="1:3">
      <c r="A18" s="4" t="s">
        <v>647</v>
      </c>
      <c r="B18" s="6" t="n">
        <v>28900000</v>
      </c>
    </row>
    <row r="19" spans="1:3">
      <c r="A19" s="4" t="s">
        <v>648</v>
      </c>
      <c r="B19" s="6" t="n">
        <v>2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657</v>
      </c>
      <c r="B1" s="2" t="s">
        <v>658</v>
      </c>
      <c r="C1" s="2" t="s">
        <v>659</v>
      </c>
      <c r="D1" s="2" t="s">
        <v>2</v>
      </c>
      <c r="E1" s="2" t="s">
        <v>38</v>
      </c>
    </row>
    <row r="2" spans="1:5">
      <c r="A2" s="3" t="s">
        <v>660</v>
      </c>
    </row>
    <row r="3" spans="1:5">
      <c r="A3" s="4" t="s">
        <v>661</v>
      </c>
      <c r="D3" s="6" t="n">
        <v>5385478</v>
      </c>
      <c r="E3" s="6" t="n">
        <v>4817382</v>
      </c>
    </row>
    <row r="4" spans="1:5">
      <c r="A4" s="4" t="s">
        <v>349</v>
      </c>
    </row>
    <row r="5" spans="1:5">
      <c r="A5" s="3" t="s">
        <v>660</v>
      </c>
    </row>
    <row r="6" spans="1:5">
      <c r="A6" s="4" t="s">
        <v>661</v>
      </c>
      <c r="D6" s="6" t="n">
        <v>5158316</v>
      </c>
      <c r="E6" s="6" t="n">
        <v>4590221</v>
      </c>
    </row>
    <row r="7" spans="1:5">
      <c r="A7" s="4" t="s">
        <v>662</v>
      </c>
    </row>
    <row r="8" spans="1:5">
      <c r="A8" s="3" t="s">
        <v>660</v>
      </c>
    </row>
    <row r="9" spans="1:5">
      <c r="A9" s="4" t="s">
        <v>663</v>
      </c>
      <c r="B9" s="6" t="n">
        <v>801843</v>
      </c>
    </row>
    <row r="10" spans="1:5">
      <c r="A10" s="4" t="s">
        <v>664</v>
      </c>
      <c r="B10" s="6" t="n">
        <v>45387</v>
      </c>
    </row>
    <row r="11" spans="1:5">
      <c r="A11" s="4" t="s">
        <v>665</v>
      </c>
      <c r="B11" s="4" t="s">
        <v>666</v>
      </c>
    </row>
    <row r="12" spans="1:5">
      <c r="A12" s="4" t="s">
        <v>667</v>
      </c>
      <c r="B12" s="4" t="s">
        <v>668</v>
      </c>
    </row>
    <row r="13" spans="1:5">
      <c r="A13" s="4" t="s">
        <v>669</v>
      </c>
      <c r="B13" s="6" t="n">
        <v>24432</v>
      </c>
    </row>
    <row r="14" spans="1:5">
      <c r="A14" s="4" t="s">
        <v>670</v>
      </c>
    </row>
    <row r="15" spans="1:5">
      <c r="A15" s="3" t="s">
        <v>660</v>
      </c>
    </row>
    <row r="16" spans="1:5">
      <c r="A16" s="4" t="s">
        <v>661</v>
      </c>
      <c r="B16" s="6" t="n">
        <v>756456</v>
      </c>
    </row>
    <row r="17" spans="1:5">
      <c r="A17" s="4" t="s">
        <v>671</v>
      </c>
    </row>
    <row r="18" spans="1:5">
      <c r="A18" s="3" t="s">
        <v>660</v>
      </c>
    </row>
    <row r="19" spans="1:5">
      <c r="A19" s="4" t="s">
        <v>663</v>
      </c>
      <c r="C19" s="6" t="n">
        <v>1147712</v>
      </c>
    </row>
    <row r="20" spans="1:5">
      <c r="A20" s="4" t="s">
        <v>665</v>
      </c>
      <c r="C20" s="4" t="s">
        <v>672</v>
      </c>
    </row>
    <row r="21" spans="1:5">
      <c r="A21" s="4" t="s">
        <v>667</v>
      </c>
      <c r="C21" s="4" t="s">
        <v>673</v>
      </c>
    </row>
    <row r="22" spans="1:5">
      <c r="A22" s="4" t="s">
        <v>674</v>
      </c>
      <c r="C22" s="6" t="n">
        <v>514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8</v>
      </c>
    </row>
    <row r="3" spans="1:3">
      <c r="A3" s="3" t="s">
        <v>130</v>
      </c>
    </row>
    <row r="4" spans="1:3">
      <c r="A4" s="4" t="s">
        <v>96</v>
      </c>
      <c r="B4" s="6" t="n">
        <v>2478455</v>
      </c>
      <c r="C4" s="6" t="n">
        <v>1622420</v>
      </c>
    </row>
    <row r="5" spans="1:3">
      <c r="A5" s="3" t="s">
        <v>131</v>
      </c>
    </row>
    <row r="6" spans="1:3">
      <c r="A6" s="4" t="s">
        <v>132</v>
      </c>
      <c r="B6" s="5" t="n">
        <v>258177</v>
      </c>
      <c r="C6" s="5" t="n">
        <v>348914</v>
      </c>
    </row>
    <row r="7" spans="1:3">
      <c r="A7" s="4" t="s">
        <v>133</v>
      </c>
      <c r="B7" s="5" t="n">
        <v>6099</v>
      </c>
      <c r="C7" s="5" t="n">
        <v>144948</v>
      </c>
    </row>
    <row r="8" spans="1:3">
      <c r="A8" s="4" t="s">
        <v>134</v>
      </c>
      <c r="C8" s="5" t="n">
        <v>-5380</v>
      </c>
    </row>
    <row r="9" spans="1:3">
      <c r="A9" s="3" t="s">
        <v>135</v>
      </c>
    </row>
    <row r="10" spans="1:3">
      <c r="A10" s="4" t="s">
        <v>136</v>
      </c>
      <c r="B10" s="5" t="n">
        <v>-1603208</v>
      </c>
      <c r="C10" s="5" t="n">
        <v>790428</v>
      </c>
    </row>
    <row r="11" spans="1:3">
      <c r="A11" s="4" t="s">
        <v>137</v>
      </c>
      <c r="B11" s="5" t="n">
        <v>-13000</v>
      </c>
    </row>
    <row r="12" spans="1:3">
      <c r="A12" s="4" t="s">
        <v>42</v>
      </c>
      <c r="B12" s="5" t="n">
        <v>135709</v>
      </c>
      <c r="C12" s="5" t="n">
        <v>-42570</v>
      </c>
    </row>
    <row r="13" spans="1:3">
      <c r="A13" s="4" t="s">
        <v>43</v>
      </c>
      <c r="B13" s="5" t="n">
        <v>3806</v>
      </c>
      <c r="C13" s="5" t="n">
        <v>30520</v>
      </c>
    </row>
    <row r="14" spans="1:3">
      <c r="A14" s="4" t="s">
        <v>138</v>
      </c>
      <c r="C14" s="5" t="n">
        <v>4830</v>
      </c>
    </row>
    <row r="15" spans="1:3">
      <c r="A15" s="4" t="s">
        <v>50</v>
      </c>
      <c r="B15" s="5" t="n">
        <v>-270946</v>
      </c>
      <c r="C15" s="5" t="n">
        <v>-3975331</v>
      </c>
    </row>
    <row r="16" spans="1:3">
      <c r="A16" s="4" t="s">
        <v>51</v>
      </c>
      <c r="B16" s="5" t="n">
        <v>-221065</v>
      </c>
      <c r="C16" s="5" t="n">
        <v>690080</v>
      </c>
    </row>
    <row r="17" spans="1:3">
      <c r="A17" s="4" t="s">
        <v>53</v>
      </c>
      <c r="B17" s="5" t="n">
        <v>-39425</v>
      </c>
      <c r="C17" s="5" t="n">
        <v>-19739</v>
      </c>
    </row>
    <row r="18" spans="1:3">
      <c r="A18" s="4" t="s">
        <v>54</v>
      </c>
      <c r="B18" s="5" t="n">
        <v>-29000</v>
      </c>
      <c r="C18" s="5" t="n">
        <v>170000</v>
      </c>
    </row>
    <row r="19" spans="1:3">
      <c r="A19" s="4" t="s">
        <v>139</v>
      </c>
      <c r="B19" s="5" t="n">
        <v>705602</v>
      </c>
      <c r="C19" s="5" t="n">
        <v>-240880</v>
      </c>
    </row>
    <row r="20" spans="1:3">
      <c r="A20" s="3" t="s">
        <v>140</v>
      </c>
    </row>
    <row r="21" spans="1:3">
      <c r="A21" s="4" t="s">
        <v>141</v>
      </c>
      <c r="B21" s="5" t="n">
        <v>-353982</v>
      </c>
      <c r="C21" s="5" t="n">
        <v>-25445</v>
      </c>
    </row>
    <row r="22" spans="1:3">
      <c r="A22" s="4" t="s">
        <v>142</v>
      </c>
      <c r="C22" s="5" t="n">
        <v>5380</v>
      </c>
    </row>
    <row r="23" spans="1:3">
      <c r="A23" s="4" t="s">
        <v>143</v>
      </c>
      <c r="B23" s="5" t="n">
        <v>-353982</v>
      </c>
      <c r="C23" s="5" t="n">
        <v>-20065</v>
      </c>
    </row>
    <row r="24" spans="1:3">
      <c r="A24" s="3" t="s">
        <v>144</v>
      </c>
    </row>
    <row r="25" spans="1:3">
      <c r="A25" s="4" t="s">
        <v>145</v>
      </c>
      <c r="C25" s="5" t="n">
        <v>2508350</v>
      </c>
    </row>
    <row r="26" spans="1:3">
      <c r="A26" s="4" t="s">
        <v>146</v>
      </c>
      <c r="C26" s="5" t="n">
        <v>-102163</v>
      </c>
    </row>
    <row r="27" spans="1:3">
      <c r="A27" s="4" t="s">
        <v>147</v>
      </c>
      <c r="B27" s="5" t="n">
        <v>-87145</v>
      </c>
      <c r="C27" s="5" t="n">
        <v>-86367</v>
      </c>
    </row>
    <row r="28" spans="1:3">
      <c r="A28" s="4" t="s">
        <v>148</v>
      </c>
      <c r="B28" s="5" t="n">
        <v>-181354</v>
      </c>
      <c r="C28" s="5" t="n">
        <v>-202953</v>
      </c>
    </row>
    <row r="29" spans="1:3">
      <c r="A29" s="4" t="s">
        <v>149</v>
      </c>
      <c r="B29" s="5" t="n">
        <v>-268499</v>
      </c>
      <c r="C29" s="5" t="n">
        <v>2116867</v>
      </c>
    </row>
    <row r="30" spans="1:3">
      <c r="A30" s="4" t="s">
        <v>150</v>
      </c>
      <c r="B30" s="5" t="n">
        <v>83121</v>
      </c>
      <c r="C30" s="5" t="n">
        <v>1855922</v>
      </c>
    </row>
    <row r="31" spans="1:3">
      <c r="A31" s="4" t="s">
        <v>151</v>
      </c>
      <c r="B31" s="5" t="n">
        <v>5017539</v>
      </c>
      <c r="C31" s="5" t="n">
        <v>3161617</v>
      </c>
    </row>
    <row r="32" spans="1:3">
      <c r="A32" s="4" t="s">
        <v>152</v>
      </c>
      <c r="B32" s="5" t="n">
        <v>5100660</v>
      </c>
      <c r="C32" s="5" t="n">
        <v>5017539</v>
      </c>
    </row>
    <row r="33" spans="1:3">
      <c r="A33" s="3" t="s">
        <v>153</v>
      </c>
    </row>
    <row r="34" spans="1:3">
      <c r="A34" s="4" t="s">
        <v>154</v>
      </c>
      <c r="B34" s="5" t="n">
        <v>30722</v>
      </c>
      <c r="C34" s="5" t="n">
        <v>23640</v>
      </c>
    </row>
    <row r="35" spans="1:3">
      <c r="A35" s="4" t="s">
        <v>155</v>
      </c>
      <c r="B35" s="5" t="n">
        <v>173000</v>
      </c>
    </row>
    <row r="36" spans="1:3">
      <c r="A36" s="3" t="s">
        <v>156</v>
      </c>
    </row>
    <row r="37" spans="1:3">
      <c r="A37" s="4" t="s">
        <v>157</v>
      </c>
      <c r="B37" s="6" t="n">
        <v>228968</v>
      </c>
      <c r="C37" s="6" t="n">
        <v>805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6:04:05Z</dcterms:created>
  <dcterms:modified xmlns:dcterms="http://purl.org/dc/terms/" xmlns:xsi="http://www.w3.org/2001/XMLSchema-instance" xsi:type="dcterms:W3CDTF">2019-04-01T06:04:05Z</dcterms:modified>
</cp:coreProperties>
</file>